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Net" sheetId="9" state="visible" r:id="rId9"/>
    <sheet xmlns:r="http://schemas.openxmlformats.org/officeDocument/2006/relationships" name="Intangible Assets" sheetId="10" state="visible" r:id="rId10"/>
    <sheet xmlns:r="http://schemas.openxmlformats.org/officeDocument/2006/relationships" name="Revolving Credit Facility"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Segment Information" sheetId="15" state="visible" r:id="rId15"/>
    <sheet xmlns:r="http://schemas.openxmlformats.org/officeDocument/2006/relationships" name="SWK Holdings Corporation and _2" sheetId="16" state="visible" r:id="rId16"/>
    <sheet xmlns:r="http://schemas.openxmlformats.org/officeDocument/2006/relationships" name="Net Income per Share (Tables)" sheetId="17" state="visible" r:id="rId17"/>
    <sheet xmlns:r="http://schemas.openxmlformats.org/officeDocument/2006/relationships" name="Finance Receivables, Net (Table" sheetId="18" state="visible" r:id="rId18"/>
    <sheet xmlns:r="http://schemas.openxmlformats.org/officeDocument/2006/relationships" name="Intangible Assets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Revenue Recognition (Tables)" sheetId="22" state="visible" r:id="rId22"/>
    <sheet xmlns:r="http://schemas.openxmlformats.org/officeDocument/2006/relationships" name="Segment Information (Tables)" sheetId="23" state="visible" r:id="rId23"/>
    <sheet xmlns:r="http://schemas.openxmlformats.org/officeDocument/2006/relationships" name="SWK Holdings Corporation and _3" sheetId="24" state="visible" r:id="rId24"/>
    <sheet xmlns:r="http://schemas.openxmlformats.org/officeDocument/2006/relationships" name="Net Income per Share (Details)" sheetId="25" state="visible" r:id="rId25"/>
    <sheet xmlns:r="http://schemas.openxmlformats.org/officeDocument/2006/relationships" name="Net Income per Share (Details N" sheetId="26" state="visible" r:id="rId26"/>
    <sheet xmlns:r="http://schemas.openxmlformats.org/officeDocument/2006/relationships" name="Finance Receivables, Net (Detai" sheetId="27" state="visible" r:id="rId27"/>
    <sheet xmlns:r="http://schemas.openxmlformats.org/officeDocument/2006/relationships" name="Finance Receivables, Net (Det_2" sheetId="28" state="visible" r:id="rId28"/>
    <sheet xmlns:r="http://schemas.openxmlformats.org/officeDocument/2006/relationships" name="Finance Receivables, Net (Det_3" sheetId="29" state="visible" r:id="rId29"/>
    <sheet xmlns:r="http://schemas.openxmlformats.org/officeDocument/2006/relationships" name="Finance Receivables, Net (Det_4" sheetId="30" state="visible" r:id="rId30"/>
    <sheet xmlns:r="http://schemas.openxmlformats.org/officeDocument/2006/relationships" name="Finance Receivables, Net (Det_5" sheetId="31" state="visible" r:id="rId31"/>
    <sheet xmlns:r="http://schemas.openxmlformats.org/officeDocument/2006/relationships" name="Intangible Assets (Details)" sheetId="32" state="visible" r:id="rId32"/>
    <sheet xmlns:r="http://schemas.openxmlformats.org/officeDocument/2006/relationships" name="Intangible Assets (Details 2)" sheetId="33" state="visible" r:id="rId33"/>
    <sheet xmlns:r="http://schemas.openxmlformats.org/officeDocument/2006/relationships" name="Intangible Assets (Details Narr" sheetId="34" state="visible" r:id="rId34"/>
    <sheet xmlns:r="http://schemas.openxmlformats.org/officeDocument/2006/relationships" name="Revolving Credit Facility (Deta" sheetId="35" state="visible" r:id="rId35"/>
    <sheet xmlns:r="http://schemas.openxmlformats.org/officeDocument/2006/relationships" name="Commitments and Contingencies_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 xmlns:r="http://schemas.openxmlformats.org/officeDocument/2006/relationships" name="Revenue Recognition (Details)" sheetId="42" state="visible" r:id="rId42"/>
    <sheet xmlns:r="http://schemas.openxmlformats.org/officeDocument/2006/relationships" name="Revenue Recognition (Details 2)" sheetId="43" state="visible" r:id="rId43"/>
    <sheet xmlns:r="http://schemas.openxmlformats.org/officeDocument/2006/relationships" name="Revenue Recognition (Details Na" sheetId="44" state="visible" r:id="rId44"/>
    <sheet xmlns:r="http://schemas.openxmlformats.org/officeDocument/2006/relationships" name="Segment Information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84</t>
        </is>
      </c>
      <c r="C12" s="4" t="inlineStr">
        <is>
          <t xml:space="preserve"> </t>
        </is>
      </c>
    </row>
    <row r="13">
      <c r="A13" s="4" t="inlineStr">
        <is>
          <t>Entity Registrant Name</t>
        </is>
      </c>
      <c r="B13" s="4" t="inlineStr">
        <is>
          <t>SWK Holdings Corporation</t>
        </is>
      </c>
      <c r="C13" s="4" t="inlineStr">
        <is>
          <t xml:space="preserve"> </t>
        </is>
      </c>
    </row>
    <row r="14">
      <c r="A14" s="4" t="inlineStr">
        <is>
          <t>Entity Central Index Key</t>
        </is>
      </c>
      <c r="B14" s="4" t="inlineStr">
        <is>
          <t>0001089907</t>
        </is>
      </c>
      <c r="C14" s="4" t="inlineStr">
        <is>
          <t xml:space="preserve"> </t>
        </is>
      </c>
    </row>
    <row r="15">
      <c r="A15" s="4" t="inlineStr">
        <is>
          <t>Entity Tax Identification Number</t>
        </is>
      </c>
      <c r="B15" s="4" t="inlineStr">
        <is>
          <t>77-04356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755 Preston Road</t>
        </is>
      </c>
      <c r="C17" s="4" t="inlineStr">
        <is>
          <t xml:space="preserve"> </t>
        </is>
      </c>
    </row>
    <row r="18">
      <c r="A18" s="4" t="inlineStr">
        <is>
          <t>Entity Address, Address Line Two</t>
        </is>
      </c>
      <c r="B18" s="4" t="inlineStr">
        <is>
          <t>Suite 105</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5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687-725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WK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815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4. Intangible Assets The
following table summarizes the gross book value, accumulated amortization and net book value balances of intangible assets as of March
31, 2023 and December 31, 2022 (in thousands): Schedule of Intangible Assets
March 31, 2023 December 31, 2022
Gross Book Accumulated Net Book Gross Book Accumulated Net Book
Licensing Agreement (1) $ 29,400 $ 21,924 $ 7,476 $ 29,400 $ 21,509 $ 7,891
Trade names and trademarks 210 76 134 210 71 139
Customer relationships 240 86 154 240 80 160
Total intangible assets $ 29,850 $ 22,086 $ 7,764 $ 29,850 $ 21,660 $ 8,190
(1) Prior to the acquisition, Enteris
entered into a non-exclusive commercial license agreement (the “License Agreement”) with Cara Therapeutics, Inc. (“Cara”),
for oral formulation rights to Enteris’ Peptelligence® technology to develop and commercialize Oral KORSUVA ™ in
any indication worldwide, excluding South Korea and Japan. Cara is obligated to pay Enteris certain development, regulatory and tiered
commercial milestone payments, as well as low single-digit royalties based on net sales in the licensed territory. Amortization
expense related to intangible assets was $ 0.4 million 0.5 million The
estimated future amortization expense related to intangible assets as of March 31, 2023 is as follows (in thousands): Schedule of Intangible Asset Amortization Expense
Fiscal Year Amount
Remainder of 2023 $ 1,277
2024 1,546
2025 1,076
2026 1,076
2027 1,076
Thereafter 1,713
Total $ 7,7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3 Months Ended</t>
        </is>
      </c>
    </row>
    <row r="2">
      <c r="B2" s="2" t="inlineStr">
        <is>
          <t>Mar. 31, 2023</t>
        </is>
      </c>
    </row>
    <row r="3">
      <c r="A3" s="3" t="inlineStr">
        <is>
          <t>Revolving Credit Facility</t>
        </is>
      </c>
      <c r="B3" s="4" t="inlineStr">
        <is>
          <t xml:space="preserve"> </t>
        </is>
      </c>
    </row>
    <row r="4">
      <c r="A4" s="4" t="inlineStr">
        <is>
          <t>Revolving Credit Facility</t>
        </is>
      </c>
      <c r="B4" s="4" t="inlineStr">
        <is>
          <t>Note 5. Revolving
Credit Facility On
November 16, 2022, the Company entered into the Fifth Amendment to Loan and Security Agreement (the “Fifth Amendment”) with
Cadence Bank, N.A. as a lender and the administrative agent. Pursuant to the Fifth Amendment, the Loan and Security Agreement dated as
of June 29, 2018 (“Loan Agreement”) was amended to extend the Loan Agreement Termination Date to September 30, 2025 and increase
the Loan Agreement Commitment to $35.0 million. The Loan Agreement requires the payment of an unused line fee of 0.50 percent and also
provides for quarterly minimum fee income of $60,000 less the aggregate interest and unused line fees paid during the immediately preceding
quarter. Unused line fees and minimum fee income are recorded as interest expense. The
Loan Agreement accrues interest at the monthly SOFR Rate, with a floor of 1.00 percent, plus a 2.65 percent margin and principal is repayable
in full at maturity. Interest is generally required to be paid monthly in arrears. In connection with the Fifth Amendment, the Company
paid approximately $173,000 in amendment and other fees, which were capitalized as deferred financing costs and are being amortized on
a straight-line basis over the remaining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As
of March 31, 2023 and December 31, 2022, approximately $ 10.5 million 2.4 million 24.5 million 0.2 million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ntingent Consideration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The estimated fair value of contingent consideration as
of March 31, 2023 and December 31, 2022 was $11.2 million. The Company did not recognize a change in the estimated fair value of
its contingent consideration during the three months ended March 31, 2023 and 2022. Unfunded Commitments As
of March 31, 2023, the Company’s unfunded commitments were as follows (in millions): Schedule of Unfunded Commitments
Exeevo, Inc. $ 2.5
Duo Royalty 2.4
MedMinder Systems, Inc. 5.0
SKNV 2.0
Total unfunded commitments $ 11.9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On
January 1, 2023, the Company adopted ASU 2016-13, which replaced the incurred loss methodology with an expected loss model known as the
CECL model. See Note 3 for information regarding the Company’s allowance for credit losses related to its unfunded commitments.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March 31, 2023,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7.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March 31, 2023 and 2022.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The
fair value measurements of the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liability related to the derivative
instrument was recorded in other non-current liabilities in the consolidated balance sheets. The
following table presents financial assets and liabilities measured at fair value on a recurring basis as of March 31, 2023 (in thousands): Schedule
of fair value of assets and liabilities measured on recurring basis
Total Carrying Value in Consolidated Balance Sheets Quoted Prices in Active Markets for Identical Assets or Liabilities (Level 1) Significant Other Observable Inputs (Level 2) Significant Unobservable Inputs (Level 3)
Financial Assets
Warrant assets $ 683 $ — $ — $ 683
Marketable investments 66 — — 66
Financial Liabilities
Contingent consideration payable $ 11,200 $ — $ — $ 11,200
Derivative liability - foreign currency forward 367 — — 367 The
following table presents financial assets and liabilities measured at fair value on a recurring basis as of December 31, 2022 (in thousands):
Total Carrying Value in Consolidated Balance Sheets Quoted Prices in Active Markets for Identical Assets or Liabilities (Level 1) Significant Other Observable Inputs (Level 2) Significant Unobservable Inputs (Level 3)
Financial Assets
Warrant assets $ 1,220 $ — $ — $ 1,220
Marketable investments 76 — — 76
Financial Liabilities
Contingent consideration payable $ 11,200 $ — $ — $ 11,200
Derivative liability - foreign currency forward 754 — — 754 The
changes in fair value of the warrant assets during the three months ended March 31, 2023 and 2021 were as follows (in thousands): Schedule of fair value assets measured on recurring basis unobservable input reconciliation
March 31, 2023 March 31, 2022
Fair value - December 31, 2022 $ 1,220 Fair value - December 31, 2021 $ 3,419
Issued 445 Issued 152
Canceled — Canceled —
Change in fair value (982 ) Change in fair value (693 )
Fair value - March 31, 2023 $ 683 Fair value - March 31, 2022 $ 2,878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chedule of weighted average assumptions
March 31, 2023 December 31, 2022
Dividend rate range — —
Risk-free rate range 3.6% 4.1% 4.0% 4.3%
Expected life (years) range 2.0 6.5 2.0 6.9
Expected volatility range 59.5% 135.5% 54.8% 139.4% As
of March 31, 2023 and December 31, 2022, the Company had two royalties, Best and Cambia®, that were deemed to be impaired based on
reductions in carrying values in prior periods. The following table presents these royalties measured at fair value on a nonrecurring
basis as of March 31, 2023 and December 31, 2022 (in thousands): Schedule
of fair value of assets and liabilities measured on nonrecurring basis
Total Carrying Value in Consolidated Balance Sheets Quoted Prices in Active Markets for Identical Assets or Liabilities (Level 1) Significant Other Observable Inputs (Level 2) Significant Unobservable Inputs (Level 3)
March 31, 2023 $ 2,994 $ — $ — $ 2,994
December 31, 2022 $ 3,545 $ — $ — $ 3,545 There
were no liabilities measured at fair value on a nonrecurring basis as of March 31, 2023 and December 31, 2022.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Schedule of fair value by balance sheet grouping As
of March 31, 2023 (in thousands):
Carrying Fair Value Level 1 Level 2 Level 3
Financial Assets
Finance receivables $ 237,038 $ 237,038 $ — $ — $ 237,038
Marketable investments 66 66 — — 66
Warrant assets 683 683 — — 683
Financial Liabilities
Contingent consideration payable $ 11,200 $ 11,200 $ — $ — $ 11,200
Derivative liability - foreign currency forward 367 367 — — 367 As
of December 31, 2022 (in thousands):
Carrying Fair Value Level 1 Level 2 Level 3
Financial Assets
Finance receivables $ 236,555 $ 236,555 $ — $ — $ 236,555
Marketable investments 76 76 — — 76
Warrant assets 1,220 1,220 — — 1,220
Financial Liabilities
Contingent consideration payable $ 11,200 $ 11,200 $ — $ — $ 11,200
Derivative liability - foreign currency forward 754 754 — — 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8. Revenue Recognition The
Company’s Pharmaceutical Development segment recognizes revenues received from contracts with its customers by revenue source,
as the Company believes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three and three months ended March 31, 2023 and 2022
(in thousands): Schedule of Revenue Recognized by Revenue Source
Three Months Ended March 31,
2023 2022
Pharmaceutical Development Segment
License Agreement $ — $ 116
Pharmaceutical Development and other 118 600
Total contract revenue $ 118 $ 716 The
Company’s contract liabilities represent advance consideration received from customers and are recognized as revenue when the related
performance obligation is satisfied. The
Company’s contract liabilities are presented as deferred revenues and are included in accounts payable and accrued liabilities
in the consolidated balance sheets (in thousands): Schedule of Company's Contract Liabilities
March 31, December 31,
Pharmaceutical Development Segment
Deferred revenue $ 33 $ 33
Total contract liabilities $ 33 $ 33 During
the three months ended March 31, 2023, the Company recognized $ 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9.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Schedule of Reportable Revenue by
Geographic Region
Three Months Ended March 31, 2023
Finance Pharmaceutical Holding Company Consolidated
Revenue $ 9,260 $ 118 $ — $ 9,378
Other revenue 31 — 2 33
Interest expense 182 — — 182
Manufacturing, research and development — 719 — 719
Depreciation and amortization expense — 644 4 648
General and administrative 30 727 1,783 2,540
Other expense, net (796 ) — — (796 )
Income tax benefit — — (109 ) (109 )
Net income (loss) 8,283 (1,972 ) (1,676 ) 4,635
Three Months Ended March 31, 2022
Finance Pharmaceutical Holding Company Consolidated
Revenue $ 10,415 $ 236 $ — $ 10,651
Other revenue — 480 — 480
Interest expense 80 — — 80
Manufacturing, research and development — 1,901 — 1,901
Depreciation and amortization expense — 704 — 704
General and administrative 102 1,035 2,023 3,160
Other expense, net (721 ) — — (721 )
Income tax expense — — 1,087 1,087
Net income (loss) 9,512 (2,924 ) (3,110 ) 3,478 Included
in Holding Company and Other are the expenses of the parent holding company and certain other enterprise-wide overhead costs, including
public company costs and non-Enteris corporate employees, which have been included for purposes of reconciling to the consolidated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March 31, 2023, the Company had 23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y 3, 2023, the Company and its partners have executed transactions with 50 different parties under its specialty finance strategy,
funding an aggregate of $725.2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t>
        </is>
      </c>
    </row>
    <row r="5">
      <c r="A5" s="4" t="inlineStr">
        <is>
          <t>Basis of Presentation and Principles of Consolidation</t>
        </is>
      </c>
      <c r="B5" s="4" t="inlineStr">
        <is>
          <t>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4" t="inlineStr">
        <is>
          <t>Unaudited Interim Financial Information</t>
        </is>
      </c>
      <c r="B6" s="4" t="inlineStr">
        <is>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3.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2, filed with the SEC on March 31, 2023.</t>
        </is>
      </c>
    </row>
    <row r="7">
      <c r="A7" s="4" t="inlineStr">
        <is>
          <t>Use of Estimates</t>
        </is>
      </c>
      <c r="B7" s="4" t="inlineStr">
        <is>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impairment of finance receivables; allowance
for credit loss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is>
      </c>
    </row>
    <row r="8">
      <c r="A8" s="4" t="inlineStr">
        <is>
          <t>Segment Information</t>
        </is>
      </c>
      <c r="B8" s="4" t="inlineStr">
        <is>
          <t>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as well as oral therapeutic formulation solutions built around Enteris’ pharmaceutical Peptelligence® platform, which enables
the oral delivery of molecules that are typically injected, including peptides and BCS Class II, III, and IV small molecules in an enteric-coated
tablet formulation.</t>
        </is>
      </c>
    </row>
    <row r="9">
      <c r="A9" s="4" t="inlineStr">
        <is>
          <t>Revenue Recognition</t>
        </is>
      </c>
      <c r="B9" s="4" t="inlineStr">
        <is>
          <t>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t>
        </is>
      </c>
    </row>
    <row r="10">
      <c r="A10" s="4" t="inlineStr">
        <is>
          <t>Reclassification</t>
        </is>
      </c>
      <c r="B10" s="4" t="inlineStr">
        <is>
          <t>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loss) income.</t>
        </is>
      </c>
    </row>
    <row r="11">
      <c r="A11" s="4" t="inlineStr">
        <is>
          <t>Research and Development</t>
        </is>
      </c>
      <c r="B11"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is>
      </c>
    </row>
    <row r="12">
      <c r="A12" s="4" t="inlineStr">
        <is>
          <t>Recent Accounting Pronouncements</t>
        </is>
      </c>
      <c r="B12" s="4" t="inlineStr">
        <is>
          <t>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The
Company adopted ASU 2016-13, Financial Instruments - Credit Losses: Measurement of Credit Losses on Financial Instruments
(“ASU 2016-13”), as amended, on January 1, 2023 using the modified retrospective approach method. ASU 2016-13 replaced
the incurred loss impairment methodology with a methodology that reflects a current expected credit loss (“CECL”). ASU
2016-13 impacted all of the Company’s investments held at amortized cost. At December 31, 2022, the Company's allowance for
credit losses of $11.8 million was the accumulation of allowance for credit losses (“ACL”) applied to specific finance
receivables, representing management's prior estimates of potential future losses on such finance receivables. As part of the
Company's adoption of ASU 2016-13, management reviewed its prior estimates of finance receivable-specific ACL and wrote off the full
$11.8 million ACL recognized in prior periods to the finance receivables such allowance applied. Under the new CECL model, the net GAAP
balances of such finance receivables are presented net of previously reported ACL and are included in the Company's estimated ACL
for its Royalties portfolio segment. Upon
adoption of ASC 2016-13 on January 1, 2023, the Company’s transition adjustment included $ 11.8
million 0.4
million 9.7
million In
March 2022, the FASB issued ASU 2022-02, Financial Instruments - Credit Losses (Topic 326): Troubled Debt Restructurings and Vintage
Disclosures, which removes the accounting guidance for troubled debt restructurings and requires entities to evaluate whether a modification
provided to a borrower results in a new loan or continuation of an existing loan. The amendment enhances existing disclosures and requires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Company adopted ASU 2022-02 on January 1, 2023 and incorporated the required disclosures into Note 3,
Finance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3</t>
        </is>
      </c>
    </row>
    <row r="3">
      <c r="A3" s="3" t="inlineStr">
        <is>
          <t>Net income per share</t>
        </is>
      </c>
      <c r="B3" s="4" t="inlineStr">
        <is>
          <t xml:space="preserve"> </t>
        </is>
      </c>
    </row>
    <row r="4">
      <c r="A4" s="4" t="inlineStr">
        <is>
          <t>Schedule of Basic and Diluted Earning per Share</t>
        </is>
      </c>
      <c r="B4" s="4" t="inlineStr">
        <is>
          <t>The
following table shows the computation of basic and diluted net income per share for the following periods (in thousands, except per share
amounts): Schedule of Basic
and Diluted Earning per Share</t>
        </is>
      </c>
    </row>
    <row r="5">
      <c r="A5" s="4" t="inlineStr">
        <is>
          <t>Net Income per Share</t>
        </is>
      </c>
      <c r="B5" s="4" t="inlineStr">
        <is>
          <t xml:space="preserve">Three Months Ended March 31,
2023 2022
Numerator:
Net income $ 4,635 $ 3,478
Denominator:
Weighted-average shares outstanding 12,833 12,830
Effect of dilutive securities 42 58
Weighted-average diluted shares 12,875 12,888
Basic net income per share $ 0.36 $ 0.27
Diluted net income per share $ 0.36 $ 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Finance Receivables, Net (Tables)</t>
        </is>
      </c>
      <c r="B1" s="2" t="inlineStr">
        <is>
          <t>3 Months Ended</t>
        </is>
      </c>
    </row>
    <row r="2">
      <c r="B2" s="2" t="inlineStr">
        <is>
          <t>Mar. 31, 2023</t>
        </is>
      </c>
    </row>
    <row r="3">
      <c r="A3" s="3" t="inlineStr">
        <is>
          <t>Receivables [Abstract]</t>
        </is>
      </c>
      <c r="B3" s="4" t="inlineStr">
        <is>
          <t xml:space="preserve"> </t>
        </is>
      </c>
    </row>
    <row r="4">
      <c r="A4" s="4" t="inlineStr">
        <is>
          <t>Schedule of carrying value of finance receivables</t>
        </is>
      </c>
      <c r="B4" s="4" t="inlineStr">
        <is>
          <t>The
carrying values of finance receivables are as follows (in thousands): Schedule of carrying value of finance receivables</t>
        </is>
      </c>
    </row>
    <row r="5">
      <c r="A5" s="4" t="inlineStr">
        <is>
          <t>Finance Receivables, Net</t>
        </is>
      </c>
      <c r="B5" s="4" t="inlineStr">
        <is>
          <t xml:space="preserve">March 31, 2023 December 31, 2022
Term loans $ 202,264 $ 188,836
Royalty purchases 46,560 59,565
Total before allowance for credit losses 248,824 248,401
Allowance for credit losses (11,786 ) (11,846 )
Total carrying value $ 237,038 $ 236,555 </t>
        </is>
      </c>
    </row>
    <row r="6">
      <c r="A6" s="4" t="inlineStr">
        <is>
          <t>Schedule of Allowance for Credit Losses</t>
        </is>
      </c>
      <c r="B6" s="4" t="inlineStr">
        <is>
          <t>The
following table details the changes in the allowance for credit losses by portfolio segment for the respective periods (in thousands): Schedule of Allowance for Credit Losses
Three Months Ended March 31, 2023 Three Months Ended March 31, 2022
Term Royalties Total Term Royalties Total
Allowance at beginning of period, prior to adoption of ASU 2016-13 $ — $ 11,846 $ 11,846 $ — $ 8,388 $ 8,388
Write offs (1) — (11,846 ) (11,846 ) — — —
Recoveries — — — — — —
Effect of adoption of ASU 2016-13 8,900 2,886 11,786 — — —
Provision expense — — — — — —
Allowance at end of period $ 8,900 $ 2,886 $ 11,786 $ — $ 8,388 $ 8,388
(1) Reversal of finance receivable-specific ACL
recognized in prior periods. No impact to consolidated statement of income for the three-months ended March 31, 2023. Please refer
to Note 1 for further details.</t>
        </is>
      </c>
    </row>
    <row r="7">
      <c r="A7" s="4" t="inlineStr">
        <is>
          <t>[custom:DisclosureFinanceReceivablesNetDetails2Abstract]</t>
        </is>
      </c>
      <c r="B7" s="4" t="inlineStr">
        <is>
          <t>Three Months Ended March 31, 2023 Three Months Ended March 31, 2022
Term Royalties Total Term Royalties Total
Allowance at beginning of period, prior to adoption of ASU 2016-13 $ — $ 11,846 $ 11,846 $ — $ 8,388 $ 8,388
Write offs (1) — (11,846 ) (11,846 ) — — —
Recoveries — — — — — —
Effect of adoption of ASU 2016-13 8,900 2,886 11,786 — — —
Provision expense — — — — — —
Allowance at end of period $ 8,900 $ 2,886 $ 11,786 $ — $ 8,388 $ 8,388
(1) Reversal of finance receivable-specific ACL
recognized in prior periods. No impact to consolidated statement of income for the three-months ended March 31, 2023. Please refer
to Note 1 for further details.</t>
        </is>
      </c>
    </row>
    <row r="8">
      <c r="A8" s="4" t="inlineStr">
        <is>
          <t>Schedule of analysis of nonaccrual and performing loans by portfolio segment</t>
        </is>
      </c>
      <c r="B8" s="4" t="inlineStr">
        <is>
          <t>The
following table presents nonaccrual and performing finance receivables by portfolio segment, net of credit loss allowance (in thousands): Schedule of analysis of nonaccrual and performing loans by portfolio segment</t>
        </is>
      </c>
    </row>
    <row r="9">
      <c r="A9" s="4" t="inlineStr">
        <is>
          <t>Finance Receivables, Net (Details 3)</t>
        </is>
      </c>
      <c r="B9" s="4" t="inlineStr">
        <is>
          <t xml:space="preserve">March 31, 2023 December 31, 2022
Nonaccrual Performing Total Nonaccrual Performing Total
Term loans $ 11,844 $ 181,520 $ 193,364 $ 11,304 $ 177,532 $ 188,836
Royalty purchases 7,096 36,578 43,674 6,736 40,983 47,719
Total carrying value $ 18,940 $ 218,098 $ 237,038 $ 18,040 $ 218,515 $ 236,555 </t>
        </is>
      </c>
    </row>
    <row r="10">
      <c r="A10" s="4" t="inlineStr">
        <is>
          <t>Schedule of Financing Receivable by origination year</t>
        </is>
      </c>
      <c r="B10" s="4" t="inlineStr">
        <is>
          <t>The
following table summarizes the carrying value of Finance Receivables by origination year, grouped by risk rating as of March 31, 2023: Schedule of Financing
Receivable by origination year</t>
        </is>
      </c>
    </row>
    <row r="11">
      <c r="A11" s="4" t="inlineStr">
        <is>
          <t>Finance Receivables, Net (Details 4)</t>
        </is>
      </c>
      <c r="B11" s="4" t="inlineStr">
        <is>
          <t xml:space="preserve">March 31, 2023
2023 2022 2021 2020 2019 Prior Total
Term Loans
5 $ — $ 12,001 $ 13,574 $ — $ 6,743 $ — $ 32,318
4 4,955 49,853 8,750 — — — 63,558
3 — 14,671 22,402 — 31,041 26,430 94,544
2 — — — — — — —
1 — — — 11,844 — — 11,844
Subtotal - Term Loans 4,955 76,525 44,726 11,844 37,784 26,430 202,264
Royalties
Green $ — $ 15,231 $ — $ 19,195 $ — $ 4,902 $ 39,328
Yellow — — — — — 137 137
Red — — 4,239 — — 2,856 7,095
Subtotal - Royalties — 15,231 4,239 19,195 — 7,895 46,560
Total Finance Receivables $ 4,955 $ 91,756 $ 48,965 $ 31,039 $ 37,784 $ 34,325 $ 248,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The
following table summarizes the gross book value, accumulated amortization and net book value balances of intangible assets as of March
31, 2023 and December 31, 2022 (in thousands): Schedule of Intangible Assets</t>
        </is>
      </c>
    </row>
    <row r="5">
      <c r="A5" s="4" t="inlineStr">
        <is>
          <t>Intangible Assets</t>
        </is>
      </c>
      <c r="B5" s="4" t="inlineStr">
        <is>
          <t xml:space="preserve">March 31, 2023 December 31, 2022
Gross Book Accumulated Net Book Gross Book Accumulated Net Book
Licensing Agreement (1) $ 29,400 $ 21,924 $ 7,476 $ 29,400 $ 21,509 $ 7,891
Trade names and trademarks 210 76 134 210 71 139
Customer relationships 240 86 154 240 80 160
Total intangible assets $ 29,850 $ 22,086 $ 7,764 $ 29,850 $ 21,660 $ 8,190 </t>
        </is>
      </c>
    </row>
    <row r="6">
      <c r="A6" s="4" t="inlineStr">
        <is>
          <t>Schedule of Intangible Asset Amortization Expense</t>
        </is>
      </c>
      <c r="B6" s="4" t="inlineStr">
        <is>
          <t>The
estimated future amortization expense related to intangible assets as of March 31, 2023 is as follows (in thousands): Schedule of Intangible Asset Amortization Expense</t>
        </is>
      </c>
    </row>
    <row r="7">
      <c r="A7" s="4" t="inlineStr">
        <is>
          <t>Intangible Assets (Details 2)</t>
        </is>
      </c>
      <c r="B7" s="4" t="inlineStr">
        <is>
          <t xml:space="preserve">Fiscal Year Amount
Remainder of 2023 $ 1,277
2024 1,546
2025 1,076
2026 1,076
2027 1,076
Thereafter 1,713
Total $ 7,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4</v>
      </c>
      <c r="C3" s="6" t="n">
        <v>6156</v>
      </c>
    </row>
    <row r="4">
      <c r="A4" s="4" t="inlineStr">
        <is>
          <t>Interest and accounts receivable, net</t>
        </is>
      </c>
      <c r="B4" s="5" t="n">
        <v>4345</v>
      </c>
      <c r="C4" s="5" t="n">
        <v>3094</v>
      </c>
    </row>
    <row r="5">
      <c r="A5" s="4" t="inlineStr">
        <is>
          <t>Other current assets</t>
        </is>
      </c>
      <c r="B5" s="5" t="n">
        <v>1287</v>
      </c>
      <c r="C5" s="5" t="n">
        <v>1114</v>
      </c>
    </row>
    <row r="6">
      <c r="A6" s="4" t="inlineStr">
        <is>
          <t>Total current assets</t>
        </is>
      </c>
      <c r="B6" s="5" t="n">
        <v>8876</v>
      </c>
      <c r="C6" s="5" t="n">
        <v>10364</v>
      </c>
    </row>
    <row r="7">
      <c r="A7" s="4" t="inlineStr">
        <is>
          <t>Finance receivables, net of allowance for credit losses of $11,786 and $11,846, as of March 31, 2023 and December 31, 2022, respectively</t>
        </is>
      </c>
      <c r="B7" s="5" t="n">
        <v>237038</v>
      </c>
      <c r="C7" s="5" t="n">
        <v>236555</v>
      </c>
    </row>
    <row r="8">
      <c r="A8" s="4" t="inlineStr">
        <is>
          <t>Collateral on foreign currency forward contract</t>
        </is>
      </c>
      <c r="B8" s="5" t="n">
        <v>2750</v>
      </c>
      <c r="C8" s="5" t="n">
        <v>2750</v>
      </c>
    </row>
    <row r="9">
      <c r="A9" s="4" t="inlineStr">
        <is>
          <t>Marketable investments</t>
        </is>
      </c>
      <c r="B9" s="5" t="n">
        <v>66</v>
      </c>
      <c r="C9" s="5" t="n">
        <v>76</v>
      </c>
    </row>
    <row r="10">
      <c r="A10" s="4" t="inlineStr">
        <is>
          <t>Deferred tax assets, net</t>
        </is>
      </c>
      <c r="B10" s="5" t="n">
        <v>27128</v>
      </c>
      <c r="C10" s="5" t="n">
        <v>24480</v>
      </c>
    </row>
    <row r="11">
      <c r="A11" s="4" t="inlineStr">
        <is>
          <t>Warrant assets</t>
        </is>
      </c>
      <c r="B11" s="5" t="n">
        <v>683</v>
      </c>
      <c r="C11" s="5" t="n">
        <v>1220</v>
      </c>
    </row>
    <row r="12">
      <c r="A12" s="4" t="inlineStr">
        <is>
          <t>Intangible assets, net</t>
        </is>
      </c>
      <c r="B12" s="5" t="n">
        <v>7764</v>
      </c>
      <c r="C12" s="5" t="n">
        <v>8190</v>
      </c>
    </row>
    <row r="13">
      <c r="A13" s="4" t="inlineStr">
        <is>
          <t>Goodwill</t>
        </is>
      </c>
      <c r="B13" s="5" t="n">
        <v>8404</v>
      </c>
      <c r="C13" s="5" t="n">
        <v>8404</v>
      </c>
    </row>
    <row r="14">
      <c r="A14" s="4" t="inlineStr">
        <is>
          <t>Property and equipment, net</t>
        </is>
      </c>
      <c r="B14" s="5" t="n">
        <v>5627</v>
      </c>
      <c r="C14" s="5" t="n">
        <v>5840</v>
      </c>
    </row>
    <row r="15">
      <c r="A15" s="4" t="inlineStr">
        <is>
          <t>Other non-current assets</t>
        </is>
      </c>
      <c r="B15" s="5" t="n">
        <v>2401</v>
      </c>
      <c r="C15" s="5" t="n">
        <v>1742</v>
      </c>
    </row>
    <row r="16">
      <c r="A16" s="4" t="inlineStr">
        <is>
          <t>Total assets</t>
        </is>
      </c>
      <c r="B16" s="5" t="n">
        <v>300737</v>
      </c>
      <c r="C16" s="5" t="n">
        <v>299621</v>
      </c>
    </row>
    <row r="17">
      <c r="A17" s="3" t="inlineStr">
        <is>
          <t>Current liabilities:</t>
        </is>
      </c>
      <c r="B17" s="4" t="inlineStr">
        <is>
          <t xml:space="preserve"> </t>
        </is>
      </c>
      <c r="C17" s="4" t="inlineStr">
        <is>
          <t xml:space="preserve"> </t>
        </is>
      </c>
    </row>
    <row r="18">
      <c r="A18" s="4" t="inlineStr">
        <is>
          <t>Accounts payable and accrued liabilities</t>
        </is>
      </c>
      <c r="B18" s="5" t="n">
        <v>1833</v>
      </c>
      <c r="C18" s="5" t="n">
        <v>3902</v>
      </c>
    </row>
    <row r="19">
      <c r="A19" s="4" t="inlineStr">
        <is>
          <t>Revolving credit facility</t>
        </is>
      </c>
      <c r="B19" s="5" t="n">
        <v>10482</v>
      </c>
      <c r="C19" s="5" t="n">
        <v>2445</v>
      </c>
    </row>
    <row r="20">
      <c r="A20" s="4" t="inlineStr">
        <is>
          <t>Total current liabilities</t>
        </is>
      </c>
      <c r="B20" s="5" t="n">
        <v>12315</v>
      </c>
      <c r="C20" s="5" t="n">
        <v>6347</v>
      </c>
    </row>
    <row r="21">
      <c r="A21" s="4" t="inlineStr">
        <is>
          <t>Contingent consideration payable</t>
        </is>
      </c>
      <c r="B21" s="5" t="n">
        <v>11200</v>
      </c>
      <c r="C21" s="5" t="n">
        <v>11200</v>
      </c>
    </row>
    <row r="22">
      <c r="A22" s="4" t="inlineStr">
        <is>
          <t>Other non-current liabilities</t>
        </is>
      </c>
      <c r="B22" s="5" t="n">
        <v>2837</v>
      </c>
      <c r="C22" s="5" t="n">
        <v>2145</v>
      </c>
    </row>
    <row r="23">
      <c r="A23" s="4" t="inlineStr">
        <is>
          <t>Total liabilities</t>
        </is>
      </c>
      <c r="B23" s="5" t="n">
        <v>26352</v>
      </c>
      <c r="C23" s="5" t="n">
        <v>19692</v>
      </c>
    </row>
    <row r="24">
      <c r="A24" s="3" t="inlineStr">
        <is>
          <t>Stockholders’ equity:</t>
        </is>
      </c>
      <c r="B24" s="4" t="inlineStr">
        <is>
          <t xml:space="preserve"> </t>
        </is>
      </c>
      <c r="C24" s="4" t="inlineStr">
        <is>
          <t xml:space="preserve"> </t>
        </is>
      </c>
    </row>
    <row r="25">
      <c r="A25" s="4" t="inlineStr">
        <is>
          <t>Preferred stock, $0.001 par value; 5,000,000 shares authorized; no shares issued and outstanding</t>
        </is>
      </c>
      <c r="B25" s="4" t="inlineStr">
        <is>
          <t xml:space="preserve"> </t>
        </is>
      </c>
      <c r="C25" s="4" t="inlineStr">
        <is>
          <t xml:space="preserve"> </t>
        </is>
      </c>
    </row>
    <row r="26">
      <c r="A26" s="4" t="inlineStr">
        <is>
          <t>Common stock, $0.001 par value; 250,000,000 shares authorized; 12,830,399 and 12,843,157 shares issued and outstanding as of March 31, 2023 and December 31, 2022, respectively</t>
        </is>
      </c>
      <c r="B26" s="5" t="n">
        <v>12</v>
      </c>
      <c r="C26" s="5" t="n">
        <v>12</v>
      </c>
    </row>
    <row r="27">
      <c r="A27" s="4" t="inlineStr">
        <is>
          <t>Additional paid-in capital</t>
        </is>
      </c>
      <c r="B27" s="5" t="n">
        <v>4430426</v>
      </c>
      <c r="C27" s="5" t="n">
        <v>4430922</v>
      </c>
    </row>
    <row r="28">
      <c r="A28" s="4" t="inlineStr">
        <is>
          <t>Accumulated deficit</t>
        </is>
      </c>
      <c r="B28" s="5" t="n">
        <v>-4156053</v>
      </c>
      <c r="C28" s="5" t="n">
        <v>-4151005</v>
      </c>
    </row>
    <row r="29">
      <c r="A29" s="4" t="inlineStr">
        <is>
          <t>Total stockholders’ equity</t>
        </is>
      </c>
      <c r="B29" s="5" t="n">
        <v>274385</v>
      </c>
      <c r="C29" s="5" t="n">
        <v>279929</v>
      </c>
    </row>
    <row r="30">
      <c r="A30" s="4" t="inlineStr">
        <is>
          <t>Total liabilities and stockholders’ equity</t>
        </is>
      </c>
      <c r="B30" s="6" t="n">
        <v>300737</v>
      </c>
      <c r="C30" s="6" t="n">
        <v>29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t>
        </is>
      </c>
      <c r="B4" s="4" t="inlineStr">
        <is>
          <t>As
of March 31, 2023, the Company’s unfunded commitments were as follows (in millions): Schedule of Unfunded Commitments</t>
        </is>
      </c>
    </row>
    <row r="5">
      <c r="A5" s="4" t="inlineStr">
        <is>
          <t>Commitments and Contingencies</t>
        </is>
      </c>
      <c r="B5" s="4" t="inlineStr">
        <is>
          <t xml:space="preserve">Exeevo, Inc. $ 2.5
Duo Royalty 2.4
MedMinder Systems, Inc. 5.0
SKNV 2.0
Total unfunded commitments $ 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 presents financial assets and liabilities measured at fair value on a recurring basis as of March 31, 2023 (in thousands): Schedule
of fair value of assets and liabilities measured on recurring basis</t>
        </is>
      </c>
    </row>
    <row r="5">
      <c r="A5" s="4" t="inlineStr">
        <is>
          <t>Fair Value Measurements</t>
        </is>
      </c>
      <c r="B5" s="4" t="inlineStr">
        <is>
          <t xml:space="preserve">Total Carrying Value in Consolidated Balance Sheets Quoted Prices in Active Markets for Identical Assets or Liabilities (Level 1) Significant Other Observable Inputs (Level 2) Significant Unobservable Inputs (Level 3)
Financial Assets
Warrant assets $ 683 $ — $ — $ 683
Marketable investments 66 — — 66
Financial Liabilities
Contingent consideration payable $ 11,200 $ — $ — $ 11,200
Derivative liability - foreign currency forward 367 — — 367 </t>
        </is>
      </c>
    </row>
    <row r="6">
      <c r="A6" s="4" t="inlineStr">
        <is>
          <t>Schedule of fair value assets measured on recurring basis unobservable input reconciliation</t>
        </is>
      </c>
      <c r="B6" s="4" t="inlineStr">
        <is>
          <t>The
changes in fair value of the warrant assets during the three months ended March 31, 2023 and 2021 were as follows (in thousands): Schedule of fair value assets measured on recurring basis unobservable input reconciliation</t>
        </is>
      </c>
    </row>
    <row r="7">
      <c r="A7" s="4" t="inlineStr">
        <is>
          <t>Fair Value Measurements (Details 2)</t>
        </is>
      </c>
      <c r="B7" s="4" t="inlineStr">
        <is>
          <t xml:space="preserve">March 31, 2023 March 31, 2022
Fair value - December 31, 2022 $ 1,220 Fair value - December 31, 2021 $ 3,419
Issued 445 Issued 152
Canceled — Canceled —
Change in fair value (982 ) Change in fair value (693 )
Fair value - March 31, 2023 $ 683 Fair value - March 31, 2022 $ 2,878 </t>
        </is>
      </c>
    </row>
    <row r="8">
      <c r="A8" s="4" t="inlineStr">
        <is>
          <t>Schedule of weighted average assumptions</t>
        </is>
      </c>
      <c r="B8" s="4" t="inlineStr">
        <is>
          <t>Schedule of weighted average assumptions</t>
        </is>
      </c>
    </row>
    <row r="9">
      <c r="A9" s="4" t="inlineStr">
        <is>
          <t>Fair Value Measurements (Details 3)</t>
        </is>
      </c>
      <c r="B9" s="4" t="inlineStr">
        <is>
          <t xml:space="preserve">March 31, 2023 December 31, 2022
Dividend rate range — —
Risk-free rate range 3.6% 4.1% 4.0% 4.3%
Expected life (years) range 2.0 6.5 2.0 6.9
Expected volatility range 59.5% 135.5% 54.8% 139.4% </t>
        </is>
      </c>
    </row>
    <row r="10">
      <c r="A10" s="4" t="inlineStr">
        <is>
          <t>Schedule of fair value of assets and liabilities measured on nonrecurring basis</t>
        </is>
      </c>
      <c r="B10" s="4" t="inlineStr">
        <is>
          <t>As
of March 31, 2023 and December 31, 2022, the Company had two royalties, Best and Cambia®, that were deemed to be impaired based on
reductions in carrying values in prior periods. The following table presents these royalties measured at fair value on a nonrecurring
basis as of March 31, 2023 and December 31, 2022 (in thousands): Schedule
of fair value of assets and liabilities measured on nonrecurring basis</t>
        </is>
      </c>
    </row>
    <row r="11">
      <c r="A11" s="4" t="inlineStr">
        <is>
          <t>Fair Value Measurements (Details 4)</t>
        </is>
      </c>
      <c r="B11" s="4" t="inlineStr">
        <is>
          <t xml:space="preserve">Total Carrying Value in Consolidated Balance Sheets Quoted Prices in Active Markets for Identical Assets or Liabilities (Level 1) Significant Other Observable Inputs (Level 2) Significant Unobservable Inputs (Level 3)
March 31, 2023 $ 2,994 $ — $ — $ 2,994
December 31, 2022 $ 3,545 $ — $ — $ 3,545 </t>
        </is>
      </c>
    </row>
    <row r="12">
      <c r="A12" s="4" t="inlineStr">
        <is>
          <t>Schedule of fair value by balance sheet grouping</t>
        </is>
      </c>
      <c r="B12" s="4" t="inlineStr">
        <is>
          <t xml:space="preserve">Schedule of fair value by balance sheet grouping As
of March 31, 2023 (in thousands): </t>
        </is>
      </c>
    </row>
    <row r="13">
      <c r="A13" s="4" t="inlineStr">
        <is>
          <t>Fair Value Measurements (Details 5)</t>
        </is>
      </c>
      <c r="B13" s="4" t="inlineStr">
        <is>
          <t xml:space="preserve">Carrying Fair Value Level 1 Level 2 Level 3
Financial Assets
Finance receivables $ 237,038 $ 237,038 $ — $ — $ 237,038
Marketable investments 66 66 — — 66
Warrant assets 683 683 — — 683
Financial Liabilities
Contingent consideration payable $ 11,200 $ 11,200 $ — $ — $ 11,200
Derivative liability - foreign currency forward 367 367 — — 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Recognized by Revenue Source</t>
        </is>
      </c>
      <c r="B4" s="4" t="inlineStr">
        <is>
          <t>The
following table provides the contract revenue recognized by revenue source for the three and three months ended March 31, 2023 and 2022
(in thousands): Schedule of Revenue Recognized by Revenue Source</t>
        </is>
      </c>
    </row>
    <row r="5">
      <c r="A5" s="4" t="inlineStr">
        <is>
          <t>Revenue Recognition</t>
        </is>
      </c>
      <c r="B5" s="4" t="inlineStr">
        <is>
          <t xml:space="preserve">Three Months Ended March 31,
2023 2022
Pharmaceutical Development Segment
License Agreement $ — $ 116
Pharmaceutical Development and other 118 600
Total contract revenue $ 118 $ 716 </t>
        </is>
      </c>
    </row>
    <row r="6">
      <c r="A6" s="4" t="inlineStr">
        <is>
          <t>Schedule of Company's Contract Liabilities</t>
        </is>
      </c>
      <c r="B6" s="4" t="inlineStr">
        <is>
          <t xml:space="preserve">The
Company’s contract liabilities are presented as deferred revenues and are included in accounts payable and accrued liabilities
in the consolidated balance sheets (in thousands): Schedule of Company's Contract Liabilities </t>
        </is>
      </c>
    </row>
    <row r="7">
      <c r="A7" s="4" t="inlineStr">
        <is>
          <t>Revenue Recognition (Details 2)</t>
        </is>
      </c>
      <c r="B7" s="4" t="inlineStr">
        <is>
          <t xml:space="preserve">March 31, December 31,
Pharmaceutical Development Segment
Deferred revenue $ 33 $ 33
Total contract liabilities $ 33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Revenue by Geographic Region</t>
        </is>
      </c>
      <c r="B4" s="4" t="inlineStr">
        <is>
          <t xml:space="preserve">The
following tables present financial information for the Company’s reportable segments for the periods indicated (in thousands): Schedule of Reportable Revenue by
Geographic Region
Three Months Ended March 31, 2023
Finance Pharmaceutical Holding Company Consolidated
Revenue $ 9,260 $ 118 $ — $ 9,378
Other revenue 31 — 2 33
Interest expense 182 — — 182
Manufacturing, research and development — 719 — 719
Depreciation and amortization expense — 644 4 648
General and administrative 30 727 1,783 2,540
Other expense, net (796 ) — — (796 )
Income tax benefit — — (109 ) (109 )
Net income (loss) 8,283 (1,972 ) (1,676 ) 4,635
Three Months Ended March 31, 2022
Finance Pharmaceutical Holding Company Consolidated
Revenue $ 10,415 $ 236 $ — $ 10,651
Other revenue — 480 — 480
Interest expense 80 — — 80
Manufacturing, research and development — 1,901 — 1,901
Depreciation and amortization expense — 704 — 704
General and administrative 102 1,035 2,023 3,160
Other expense, net (721 ) — — (721 )
Income tax expense — — 1,087 1,087
Net income (loss) 9,512 (2,924 ) (3,110 ) 3,478 </t>
        </is>
      </c>
    </row>
    <row r="5">
      <c r="A5" s="4" t="inlineStr">
        <is>
          <t>[custom:DisclosureSegmentInformationDetailsAbstract]</t>
        </is>
      </c>
      <c r="B5" s="4" t="inlineStr">
        <is>
          <t xml:space="preserve">Three Months Ended March 31, 2023
Finance Pharmaceutical Holding Company Consolidated
Revenue $ 9,260 $ 118 $ — $ 9,378
Other revenue 31 — 2 33
Interest expense 182 — — 182
Manufacturing, research and development — 719 — 719
Depreciation and amortization expense — 644 4 648
General and administrative 30 727 1,783 2,540
Other expense, net (796 ) — — (796 )
Income tax benefit — — (109 ) (109 )
Net income (loss) 8,283 (1,972 ) (1,676 ) 4,635
Three Months Ended March 31, 2022
Finance Pharmaceutical Holding Company Consolidated
Revenue $ 10,415 $ 236 $ — $ 10,651
Other revenue — 480 — 480
Interest expense 80 — — 80
Manufacturing, research and development — 1,901 — 1,901
Depreciation and amortization expense — 704 — 704
General and administrative 102 1,035 2,023 3,160
Other expense, net (721 ) — — (721 )
Income tax expense — — 1,087 1,087
Net income (loss) 9,512 (2,924 ) (3,110 ) 3,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WK Holdings Corporation and Summary of Significant Accounting Policies (Details Narrative) $ in Thousands</t>
        </is>
      </c>
      <c r="B1" s="2" t="inlineStr">
        <is>
          <t>Mar. 31, 2023 USD ($) Number</t>
        </is>
      </c>
      <c r="C1" s="2" t="inlineStr">
        <is>
          <t>Dec. 31, 2022 USD ($)</t>
        </is>
      </c>
      <c r="D1" s="2" t="inlineStr">
        <is>
          <t>Mar. 31, 2022 USD ($)</t>
        </is>
      </c>
      <c r="E1" s="2" t="inlineStr">
        <is>
          <t>Dec. 31, 2021 USD ($)</t>
        </is>
      </c>
    </row>
    <row r="2">
      <c r="A2" s="4" t="inlineStr">
        <is>
          <t>Entity Number of Employees | Number</t>
        </is>
      </c>
      <c r="B2" s="5" t="n">
        <v>23</v>
      </c>
      <c r="C2" s="4" t="inlineStr">
        <is>
          <t xml:space="preserve"> </t>
        </is>
      </c>
      <c r="D2" s="4" t="inlineStr">
        <is>
          <t xml:space="preserve"> </t>
        </is>
      </c>
      <c r="E2" s="4" t="inlineStr">
        <is>
          <t xml:space="preserve"> </t>
        </is>
      </c>
    </row>
    <row r="3">
      <c r="A3" s="4" t="inlineStr">
        <is>
          <t>Financing Receivable, Allowance for Credit Loss</t>
        </is>
      </c>
      <c r="B3" s="6" t="n">
        <v>-11786</v>
      </c>
      <c r="C3" s="6" t="n">
        <v>-11846</v>
      </c>
      <c r="D3" s="6" t="n">
        <v>-8388</v>
      </c>
      <c r="E3" s="6" t="n">
        <v>-8388</v>
      </c>
    </row>
    <row r="4">
      <c r="A4" s="4" t="inlineStr">
        <is>
          <t>Financing Receivable, Allowance for Credit Loss</t>
        </is>
      </c>
      <c r="B4" s="5" t="n">
        <v>11786</v>
      </c>
      <c r="C4" s="5" t="n">
        <v>11846</v>
      </c>
      <c r="D4" s="6" t="n">
        <v>8388</v>
      </c>
      <c r="E4" s="6" t="n">
        <v>8388</v>
      </c>
    </row>
    <row r="5">
      <c r="A5" s="4" t="inlineStr">
        <is>
          <t>Retained Earnings (Accumulated Deficit)</t>
        </is>
      </c>
      <c r="B5" s="6" t="n">
        <v>4156053</v>
      </c>
      <c r="C5" s="5" t="n">
        <v>4151005</v>
      </c>
      <c r="D5" s="4" t="inlineStr">
        <is>
          <t xml:space="preserve"> </t>
        </is>
      </c>
      <c r="E5" s="4" t="inlineStr">
        <is>
          <t xml:space="preserve"> </t>
        </is>
      </c>
    </row>
    <row r="6">
      <c r="A6" s="4" t="inlineStr">
        <is>
          <t>Retained Earnings [Member] | 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t>
        </is>
      </c>
      <c r="B7" s="4" t="inlineStr">
        <is>
          <t xml:space="preserve"> </t>
        </is>
      </c>
      <c r="C7" s="5" t="n">
        <v>11800</v>
      </c>
      <c r="D7" s="4" t="inlineStr">
        <is>
          <t xml:space="preserve"> </t>
        </is>
      </c>
      <c r="E7" s="4" t="inlineStr">
        <is>
          <t xml:space="preserve"> </t>
        </is>
      </c>
    </row>
    <row r="8">
      <c r="A8" s="4" t="inlineStr">
        <is>
          <t>Financing Receivable, Allowance for Credit Loss</t>
        </is>
      </c>
      <c r="B8" s="4" t="inlineStr">
        <is>
          <t xml:space="preserve"> </t>
        </is>
      </c>
      <c r="C8" s="5" t="n">
        <v>-11800</v>
      </c>
      <c r="D8" s="4" t="inlineStr">
        <is>
          <t xml:space="preserve"> </t>
        </is>
      </c>
      <c r="E8" s="4" t="inlineStr">
        <is>
          <t xml:space="preserve"> </t>
        </is>
      </c>
    </row>
    <row r="9">
      <c r="A9" s="4" t="inlineStr">
        <is>
          <t>Retained Earnings (Accumulated Deficit)</t>
        </is>
      </c>
      <c r="B9" s="4" t="inlineStr">
        <is>
          <t xml:space="preserve"> </t>
        </is>
      </c>
      <c r="C9" s="5" t="n">
        <v>9700</v>
      </c>
      <c r="D9" s="4" t="inlineStr">
        <is>
          <t xml:space="preserve"> </t>
        </is>
      </c>
      <c r="E9" s="4" t="inlineStr">
        <is>
          <t xml:space="preserve"> </t>
        </is>
      </c>
    </row>
    <row r="10">
      <c r="A10" s="4" t="inlineStr">
        <is>
          <t>Retained Earnings [Member] | Accounting Standards Update 2016-13 [Member] | Cumulative Effect, Period of Adoption, Adjustment [Member] | Unfunded Loan Commitment [Member]</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t>
        </is>
      </c>
      <c r="B11" s="4" t="inlineStr">
        <is>
          <t xml:space="preserve"> </t>
        </is>
      </c>
      <c r="C11" s="5" t="n">
        <v>-400</v>
      </c>
      <c r="D11" s="4" t="inlineStr">
        <is>
          <t xml:space="preserve"> </t>
        </is>
      </c>
      <c r="E11" s="4" t="inlineStr">
        <is>
          <t xml:space="preserve"> </t>
        </is>
      </c>
    </row>
    <row r="12">
      <c r="A12" s="4" t="inlineStr">
        <is>
          <t>Financing Receivable, Allowance for Credit Loss</t>
        </is>
      </c>
      <c r="B12" s="4" t="inlineStr">
        <is>
          <t xml:space="preserve"> </t>
        </is>
      </c>
      <c r="C12" s="6" t="n">
        <v>400</v>
      </c>
      <c r="D12" s="4" t="inlineStr">
        <is>
          <t xml:space="preserve"> </t>
        </is>
      </c>
      <c r="E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3</t>
        </is>
      </c>
      <c r="C2" s="2" t="inlineStr">
        <is>
          <t>Mar. 31, 2022</t>
        </is>
      </c>
    </row>
    <row r="3">
      <c r="A3" s="3" t="inlineStr">
        <is>
          <t>Net income per share</t>
        </is>
      </c>
      <c r="B3" s="4" t="inlineStr">
        <is>
          <t xml:space="preserve"> </t>
        </is>
      </c>
      <c r="C3" s="4" t="inlineStr">
        <is>
          <t xml:space="preserve"> </t>
        </is>
      </c>
    </row>
    <row r="4">
      <c r="A4" s="4" t="inlineStr">
        <is>
          <t>Net income</t>
        </is>
      </c>
      <c r="B4" s="6" t="n">
        <v>4635</v>
      </c>
      <c r="C4" s="6" t="n">
        <v>3478</v>
      </c>
    </row>
    <row r="5">
      <c r="A5" s="4" t="inlineStr">
        <is>
          <t>Weighted-average shares outstanding</t>
        </is>
      </c>
      <c r="B5" s="5" t="n">
        <v>12833000</v>
      </c>
      <c r="C5" s="5" t="n">
        <v>12830000</v>
      </c>
    </row>
    <row r="6">
      <c r="A6" s="4" t="inlineStr">
        <is>
          <t>Effect of dilutive securities</t>
        </is>
      </c>
      <c r="B6" s="5" t="n">
        <v>42</v>
      </c>
      <c r="C6" s="5" t="n">
        <v>58</v>
      </c>
    </row>
    <row r="7">
      <c r="A7" s="4" t="inlineStr">
        <is>
          <t>Weighted-average diluted shares</t>
        </is>
      </c>
      <c r="B7" s="5" t="n">
        <v>12875000</v>
      </c>
      <c r="C7" s="5" t="n">
        <v>12888000</v>
      </c>
    </row>
    <row r="8">
      <c r="A8" s="4" t="inlineStr">
        <is>
          <t>Basic net income per share</t>
        </is>
      </c>
      <c r="B8" s="8" t="n">
        <v>0.36</v>
      </c>
      <c r="C8" s="8" t="n">
        <v>0.27</v>
      </c>
    </row>
    <row r="9">
      <c r="A9" s="4" t="inlineStr">
        <is>
          <t>Diluted net income per share</t>
        </is>
      </c>
      <c r="B9" s="8" t="n">
        <v>0.36</v>
      </c>
      <c r="C9" s="8" t="n">
        <v>0.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Narrative) - shares</t>
        </is>
      </c>
      <c r="B1" s="2" t="inlineStr">
        <is>
          <t>3 Months Ended</t>
        </is>
      </c>
    </row>
    <row r="2">
      <c r="B2" s="2" t="inlineStr">
        <is>
          <t>Mar. 31, 2023</t>
        </is>
      </c>
      <c r="C2" s="2" t="inlineStr">
        <is>
          <t>Mar. 31, 2022</t>
        </is>
      </c>
    </row>
    <row r="3">
      <c r="A3" s="3" t="inlineStr">
        <is>
          <t>Net income per share</t>
        </is>
      </c>
      <c r="B3" s="4" t="inlineStr">
        <is>
          <t xml:space="preserve"> </t>
        </is>
      </c>
      <c r="C3" s="4" t="inlineStr">
        <is>
          <t xml:space="preserve"> </t>
        </is>
      </c>
    </row>
    <row r="4">
      <c r="A4" s="4" t="inlineStr">
        <is>
          <t>Antidilutive Securities Excluded from Computation of Earnings Per Share, Amount</t>
        </is>
      </c>
      <c r="B4" s="5" t="n">
        <v>119000</v>
      </c>
      <c r="C4" s="5" t="n">
        <v>3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inance Receivables, Net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before allowance for credit losses</t>
        </is>
      </c>
      <c r="B3" s="6" t="n">
        <v>248824</v>
      </c>
      <c r="C3" s="6" t="n">
        <v>248401</v>
      </c>
      <c r="D3" s="4" t="inlineStr">
        <is>
          <t xml:space="preserve"> </t>
        </is>
      </c>
      <c r="E3" s="4" t="inlineStr">
        <is>
          <t xml:space="preserve"> </t>
        </is>
      </c>
    </row>
    <row r="4">
      <c r="A4" s="4" t="inlineStr">
        <is>
          <t>Allowance for credit losses</t>
        </is>
      </c>
      <c r="B4" s="5" t="n">
        <v>-11786</v>
      </c>
      <c r="C4" s="5" t="n">
        <v>-11846</v>
      </c>
      <c r="D4" s="6" t="n">
        <v>-8388</v>
      </c>
      <c r="E4" s="6" t="n">
        <v>-8388</v>
      </c>
    </row>
    <row r="5">
      <c r="A5" s="4" t="inlineStr">
        <is>
          <t>Total carrying value</t>
        </is>
      </c>
      <c r="B5" s="5" t="n">
        <v>237038</v>
      </c>
      <c r="C5" s="5" t="n">
        <v>236555</v>
      </c>
      <c r="D5" s="4" t="inlineStr">
        <is>
          <t xml:space="preserve"> </t>
        </is>
      </c>
      <c r="E5" s="4" t="inlineStr">
        <is>
          <t xml:space="preserve"> </t>
        </is>
      </c>
    </row>
    <row r="6">
      <c r="A6" s="4" t="inlineStr">
        <is>
          <t>Life Science Term Loan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before allowance for credit losses</t>
        </is>
      </c>
      <c r="B8" s="5" t="n">
        <v>202264</v>
      </c>
      <c r="C8" s="5" t="n">
        <v>188836</v>
      </c>
      <c r="D8" s="4" t="inlineStr">
        <is>
          <t xml:space="preserve"> </t>
        </is>
      </c>
      <c r="E8" s="4" t="inlineStr">
        <is>
          <t xml:space="preserve"> </t>
        </is>
      </c>
    </row>
    <row r="9">
      <c r="A9" s="4" t="inlineStr">
        <is>
          <t>Allowance for credit losses</t>
        </is>
      </c>
      <c r="B9" s="5" t="n">
        <v>-8900</v>
      </c>
      <c r="C9" s="4" t="inlineStr">
        <is>
          <t xml:space="preserve"> </t>
        </is>
      </c>
      <c r="D9" s="4" t="inlineStr">
        <is>
          <t xml:space="preserve"> </t>
        </is>
      </c>
      <c r="E9" s="4" t="inlineStr">
        <is>
          <t xml:space="preserve"> </t>
        </is>
      </c>
    </row>
    <row r="10">
      <c r="A10" s="4" t="inlineStr">
        <is>
          <t>Total carrying value</t>
        </is>
      </c>
      <c r="B10" s="5" t="n">
        <v>193364</v>
      </c>
      <c r="C10" s="5" t="n">
        <v>188836</v>
      </c>
      <c r="D10" s="4" t="inlineStr">
        <is>
          <t xml:space="preserve"> </t>
        </is>
      </c>
      <c r="E10" s="4" t="inlineStr">
        <is>
          <t xml:space="preserve"> </t>
        </is>
      </c>
    </row>
    <row r="11">
      <c r="A11" s="4" t="inlineStr">
        <is>
          <t>Life Science Royalty Purchases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before allowance for credit losses</t>
        </is>
      </c>
      <c r="B13" s="5" t="n">
        <v>46560</v>
      </c>
      <c r="C13" s="5" t="n">
        <v>59565</v>
      </c>
      <c r="D13" s="4" t="inlineStr">
        <is>
          <t xml:space="preserve"> </t>
        </is>
      </c>
      <c r="E13" s="4" t="inlineStr">
        <is>
          <t xml:space="preserve"> </t>
        </is>
      </c>
    </row>
    <row r="14">
      <c r="A14" s="4" t="inlineStr">
        <is>
          <t>Allowance for credit losses</t>
        </is>
      </c>
      <c r="B14" s="5" t="n">
        <v>-2886</v>
      </c>
      <c r="C14" s="5" t="n">
        <v>-11846</v>
      </c>
      <c r="D14" s="6" t="n">
        <v>-8388</v>
      </c>
      <c r="E14" s="6" t="n">
        <v>-8388</v>
      </c>
    </row>
    <row r="15">
      <c r="A15" s="4" t="inlineStr">
        <is>
          <t>Total carrying value</t>
        </is>
      </c>
      <c r="B15" s="6" t="n">
        <v>43674</v>
      </c>
      <c r="C15" s="6" t="n">
        <v>47719</v>
      </c>
      <c r="D15" s="4" t="inlineStr">
        <is>
          <t xml:space="preserve"> </t>
        </is>
      </c>
      <c r="E1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Receivables, Net (Details 2) - USD ($) $ in Thousands</t>
        </is>
      </c>
      <c r="C1" s="2" t="inlineStr">
        <is>
          <t>3 Months Ended</t>
        </is>
      </c>
    </row>
    <row r="2">
      <c r="C2" s="2" t="inlineStr">
        <is>
          <t>Mar. 31, 2023</t>
        </is>
      </c>
      <c r="D2" s="2" t="inlineStr">
        <is>
          <t>Mar. 31, 2022</t>
        </is>
      </c>
    </row>
    <row r="3">
      <c r="A3" s="3" t="inlineStr">
        <is>
          <t>Accounts, Notes, Loans and Financing Receivable [Line Items]</t>
        </is>
      </c>
      <c r="C3" s="4" t="inlineStr">
        <is>
          <t xml:space="preserve"> </t>
        </is>
      </c>
      <c r="D3" s="4" t="inlineStr">
        <is>
          <t xml:space="preserve"> </t>
        </is>
      </c>
    </row>
    <row r="4">
      <c r="A4" s="4" t="inlineStr">
        <is>
          <t>Allowance at beginning of period, prior to adoption of ASU 2016-13</t>
        </is>
      </c>
      <c r="C4" s="6" t="n">
        <v>11846</v>
      </c>
      <c r="D4" s="6" t="n">
        <v>8388</v>
      </c>
    </row>
    <row r="5">
      <c r="A5" s="4" t="inlineStr">
        <is>
          <t>Write offs</t>
        </is>
      </c>
      <c r="B5" s="4" t="inlineStr">
        <is>
          <t>[1]</t>
        </is>
      </c>
      <c r="C5" s="5" t="n">
        <v>-11846</v>
      </c>
      <c r="D5" s="4" t="inlineStr">
        <is>
          <t xml:space="preserve"> </t>
        </is>
      </c>
    </row>
    <row r="6">
      <c r="A6" s="4" t="inlineStr">
        <is>
          <t>Recoveries</t>
        </is>
      </c>
      <c r="C6" s="4" t="inlineStr">
        <is>
          <t xml:space="preserve"> </t>
        </is>
      </c>
      <c r="D6" s="4" t="inlineStr">
        <is>
          <t xml:space="preserve"> </t>
        </is>
      </c>
    </row>
    <row r="7">
      <c r="A7" s="4" t="inlineStr">
        <is>
          <t>Effect of adoption of ASU 2016-13</t>
        </is>
      </c>
      <c r="C7" s="5" t="n">
        <v>11786</v>
      </c>
      <c r="D7" s="4" t="inlineStr">
        <is>
          <t xml:space="preserve"> </t>
        </is>
      </c>
    </row>
    <row r="8">
      <c r="A8" s="4" t="inlineStr">
        <is>
          <t>Provision expense</t>
        </is>
      </c>
      <c r="C8" s="4" t="inlineStr">
        <is>
          <t xml:space="preserve"> </t>
        </is>
      </c>
      <c r="D8" s="4" t="inlineStr">
        <is>
          <t xml:space="preserve"> </t>
        </is>
      </c>
    </row>
    <row r="9">
      <c r="A9" s="4" t="inlineStr">
        <is>
          <t>Allowance at end of period</t>
        </is>
      </c>
      <c r="C9" s="5" t="n">
        <v>11786</v>
      </c>
      <c r="D9" s="5" t="n">
        <v>8388</v>
      </c>
    </row>
    <row r="10">
      <c r="A10" s="4" t="inlineStr">
        <is>
          <t>Life Science Term Loans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Allowance at beginning of period, prior to adoption of ASU 2016-13</t>
        </is>
      </c>
      <c r="C12" s="4" t="inlineStr">
        <is>
          <t xml:space="preserve"> </t>
        </is>
      </c>
      <c r="D12" s="4" t="inlineStr">
        <is>
          <t xml:space="preserve"> </t>
        </is>
      </c>
    </row>
    <row r="13">
      <c r="A13" s="4" t="inlineStr">
        <is>
          <t>Write offs</t>
        </is>
      </c>
      <c r="B13" s="4" t="inlineStr">
        <is>
          <t>[1]</t>
        </is>
      </c>
      <c r="C13" s="4" t="inlineStr">
        <is>
          <t xml:space="preserve"> </t>
        </is>
      </c>
      <c r="D13" s="4" t="inlineStr">
        <is>
          <t xml:space="preserve"> </t>
        </is>
      </c>
    </row>
    <row r="14">
      <c r="A14" s="4" t="inlineStr">
        <is>
          <t>Recoveries</t>
        </is>
      </c>
      <c r="C14" s="4" t="inlineStr">
        <is>
          <t xml:space="preserve"> </t>
        </is>
      </c>
      <c r="D14" s="4" t="inlineStr">
        <is>
          <t xml:space="preserve"> </t>
        </is>
      </c>
    </row>
    <row r="15">
      <c r="A15" s="4" t="inlineStr">
        <is>
          <t>Effect of adoption of ASU 2016-13</t>
        </is>
      </c>
      <c r="C15" s="5" t="n">
        <v>8900</v>
      </c>
      <c r="D15" s="4" t="inlineStr">
        <is>
          <t xml:space="preserve"> </t>
        </is>
      </c>
    </row>
    <row r="16">
      <c r="A16" s="4" t="inlineStr">
        <is>
          <t>Provision expense</t>
        </is>
      </c>
      <c r="C16" s="4" t="inlineStr">
        <is>
          <t xml:space="preserve"> </t>
        </is>
      </c>
      <c r="D16" s="4" t="inlineStr">
        <is>
          <t xml:space="preserve"> </t>
        </is>
      </c>
    </row>
    <row r="17">
      <c r="A17" s="4" t="inlineStr">
        <is>
          <t>Allowance at end of period</t>
        </is>
      </c>
      <c r="C17" s="5" t="n">
        <v>8900</v>
      </c>
      <c r="D17" s="4" t="inlineStr">
        <is>
          <t xml:space="preserve"> </t>
        </is>
      </c>
    </row>
    <row r="18">
      <c r="A18" s="4" t="inlineStr">
        <is>
          <t>Life Science Royalty Purchases [Member]</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Allowance at beginning of period, prior to adoption of ASU 2016-13</t>
        </is>
      </c>
      <c r="C20" s="5" t="n">
        <v>11846</v>
      </c>
      <c r="D20" s="5" t="n">
        <v>8388</v>
      </c>
    </row>
    <row r="21">
      <c r="A21" s="4" t="inlineStr">
        <is>
          <t>Write offs</t>
        </is>
      </c>
      <c r="B21" s="4" t="inlineStr">
        <is>
          <t>[1]</t>
        </is>
      </c>
      <c r="C21" s="5" t="n">
        <v>-11846</v>
      </c>
      <c r="D21" s="4" t="inlineStr">
        <is>
          <t xml:space="preserve"> </t>
        </is>
      </c>
    </row>
    <row r="22">
      <c r="A22" s="4" t="inlineStr">
        <is>
          <t>Recoveries</t>
        </is>
      </c>
      <c r="C22" s="4" t="inlineStr">
        <is>
          <t xml:space="preserve"> </t>
        </is>
      </c>
      <c r="D22" s="4" t="inlineStr">
        <is>
          <t xml:space="preserve"> </t>
        </is>
      </c>
    </row>
    <row r="23">
      <c r="A23" s="4" t="inlineStr">
        <is>
          <t>Effect of adoption of ASU 2016-13</t>
        </is>
      </c>
      <c r="C23" s="5" t="n">
        <v>2886</v>
      </c>
      <c r="D23" s="4" t="inlineStr">
        <is>
          <t xml:space="preserve"> </t>
        </is>
      </c>
    </row>
    <row r="24">
      <c r="A24" s="4" t="inlineStr">
        <is>
          <t>Provision expense</t>
        </is>
      </c>
      <c r="C24" s="4" t="inlineStr">
        <is>
          <t xml:space="preserve"> </t>
        </is>
      </c>
      <c r="D24" s="4" t="inlineStr">
        <is>
          <t xml:space="preserve"> </t>
        </is>
      </c>
    </row>
    <row r="25">
      <c r="A25" s="4" t="inlineStr">
        <is>
          <t>Allowance at end of period</t>
        </is>
      </c>
      <c r="C25" s="6" t="n">
        <v>2886</v>
      </c>
      <c r="D25" s="6" t="n">
        <v>8388</v>
      </c>
    </row>
    <row r="26"/>
    <row r="27">
      <c r="A27" s="4" t="inlineStr">
        <is>
          <t>[1]Reversal of finance receivable-specific ACL
                                                                                                                            recognized in prior periods. No impact to consolidated statement of income for the three-months ended March 31, 2023. Please refer
                                                                                                                            to Note 1 for further details.</t>
        </is>
      </c>
    </row>
  </sheetData>
  <mergeCells count="4">
    <mergeCell ref="A1:B2"/>
    <mergeCell ref="C1:D1"/>
    <mergeCell ref="A26:C26"/>
    <mergeCell ref="A27:C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Details 3)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carrying value</t>
        </is>
      </c>
      <c r="B3" s="6" t="n">
        <v>237038</v>
      </c>
      <c r="C3" s="6" t="n">
        <v>236555</v>
      </c>
    </row>
    <row r="4">
      <c r="A4" s="4" t="inlineStr">
        <is>
          <t>Life Science Term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carrying value</t>
        </is>
      </c>
      <c r="B6" s="5" t="n">
        <v>193364</v>
      </c>
      <c r="C6" s="5" t="n">
        <v>188836</v>
      </c>
    </row>
    <row r="7">
      <c r="A7" s="4" t="inlineStr">
        <is>
          <t>Life Science Royalty Purchase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carrying value</t>
        </is>
      </c>
      <c r="B9" s="5" t="n">
        <v>43674</v>
      </c>
      <c r="C9" s="5" t="n">
        <v>47719</v>
      </c>
    </row>
    <row r="10">
      <c r="A10" s="4" t="inlineStr">
        <is>
          <t>Nonperforming Financial Instrument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carrying value</t>
        </is>
      </c>
      <c r="B12" s="5" t="n">
        <v>18940</v>
      </c>
      <c r="C12" s="5" t="n">
        <v>18040</v>
      </c>
    </row>
    <row r="13">
      <c r="A13" s="4" t="inlineStr">
        <is>
          <t>Nonperforming Financial Instruments [Member] | Life Science Term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carrying value</t>
        </is>
      </c>
      <c r="B15" s="5" t="n">
        <v>11844</v>
      </c>
      <c r="C15" s="5" t="n">
        <v>11304</v>
      </c>
    </row>
    <row r="16">
      <c r="A16" s="4" t="inlineStr">
        <is>
          <t>Nonperforming Financial Instruments [Member] | Life Science Royalty Purchase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carrying value</t>
        </is>
      </c>
      <c r="B18" s="5" t="n">
        <v>7096</v>
      </c>
      <c r="C18" s="5" t="n">
        <v>6736</v>
      </c>
    </row>
    <row r="19">
      <c r="A19" s="4" t="inlineStr">
        <is>
          <t>Performing Financial Instrument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carrying value</t>
        </is>
      </c>
      <c r="B21" s="5" t="n">
        <v>218098</v>
      </c>
      <c r="C21" s="5" t="n">
        <v>218515</v>
      </c>
    </row>
    <row r="22">
      <c r="A22" s="4" t="inlineStr">
        <is>
          <t>Performing Financial Instruments [Member] | Life Science Term Loan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carrying value</t>
        </is>
      </c>
      <c r="B24" s="5" t="n">
        <v>181520</v>
      </c>
      <c r="C24" s="5" t="n">
        <v>177532</v>
      </c>
    </row>
    <row r="25">
      <c r="A25" s="4" t="inlineStr">
        <is>
          <t>Performing Financial Instruments [Member] | Life Science Royalty Purchase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carrying value</t>
        </is>
      </c>
      <c r="B27" s="6" t="n">
        <v>36578</v>
      </c>
      <c r="C27" s="6" t="n">
        <v>409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nancing Receivable, Allowance for Credit Loss</t>
        </is>
      </c>
      <c r="B3" s="6" t="n">
        <v>11786</v>
      </c>
      <c r="C3" s="6" t="n">
        <v>11846</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250000000</v>
      </c>
      <c r="C9" s="5" t="n">
        <v>250000000</v>
      </c>
    </row>
    <row r="10">
      <c r="A10" s="4" t="inlineStr">
        <is>
          <t>Common Stock, Shares, Issued</t>
        </is>
      </c>
      <c r="B10" s="5" t="n">
        <v>12830399</v>
      </c>
      <c r="C10" s="5" t="n">
        <v>12843157</v>
      </c>
    </row>
    <row r="11">
      <c r="A11" s="4" t="inlineStr">
        <is>
          <t>Common Stock, Shares, Outstanding</t>
        </is>
      </c>
      <c r="B11" s="5" t="n">
        <v>12830399</v>
      </c>
      <c r="C11" s="5" t="n">
        <v>12843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Finance Receivables, Net (Details 4) $ in Thousands</t>
        </is>
      </c>
      <c r="B1" s="2" t="inlineStr">
        <is>
          <t>Mar. 31, 2023 USD ($)</t>
        </is>
      </c>
    </row>
    <row r="2">
      <c r="A2" s="3" t="inlineStr">
        <is>
          <t>Accounts, Notes, Loans and Financing Receivable [Line Items]</t>
        </is>
      </c>
      <c r="B2" s="4" t="inlineStr">
        <is>
          <t xml:space="preserve"> </t>
        </is>
      </c>
    </row>
    <row r="3">
      <c r="A3" s="4" t="inlineStr">
        <is>
          <t>Financing Receivable, Excluding Accrued Interest, Year One, Originated, Current Fiscal Year</t>
        </is>
      </c>
      <c r="B3" s="6" t="n">
        <v>4955</v>
      </c>
    </row>
    <row r="4">
      <c r="A4" s="4" t="inlineStr">
        <is>
          <t>Financing Receivable, Excluding Accrued Interest, Year Two, Originated, Fiscal Year before Current Fiscal Year</t>
        </is>
      </c>
      <c r="B4" s="5" t="n">
        <v>91756</v>
      </c>
    </row>
    <row r="5">
      <c r="A5" s="4" t="inlineStr">
        <is>
          <t>Financing Receivable, Excluding Accrued Interest, Year Three, Originated, Two Years before Current Fiscal Year</t>
        </is>
      </c>
      <c r="B5" s="5" t="n">
        <v>48965</v>
      </c>
    </row>
    <row r="6">
      <c r="A6" s="4" t="inlineStr">
        <is>
          <t>Financing Receivable, Excluding Accrued Interest, Year Four, Originated, Three Years before Current Fiscal Year</t>
        </is>
      </c>
      <c r="B6" s="5" t="n">
        <v>31039</v>
      </c>
    </row>
    <row r="7">
      <c r="A7" s="4" t="inlineStr">
        <is>
          <t>Financing Receivable, Excluding Accrued Interest, Year Five, Originated, Four Years before Current Fiscal Year</t>
        </is>
      </c>
      <c r="B7" s="5" t="n">
        <v>37784</v>
      </c>
    </row>
    <row r="8">
      <c r="A8" s="4" t="inlineStr">
        <is>
          <t>Financing Receivable, Excluding Accrued Interest, Originated, More than Five Years before Current Fiscal Year</t>
        </is>
      </c>
      <c r="B8" s="5" t="n">
        <v>34325</v>
      </c>
    </row>
    <row r="9">
      <c r="A9" s="4" t="inlineStr">
        <is>
          <t>Financing Receivable, Excluding Accrued Interest, before Allowance for Credit Loss</t>
        </is>
      </c>
      <c r="B9" s="5" t="n">
        <v>248824</v>
      </c>
    </row>
    <row r="10">
      <c r="A10" s="4" t="inlineStr">
        <is>
          <t>Life Science Term Loans [Member]</t>
        </is>
      </c>
      <c r="B10" s="4" t="inlineStr">
        <is>
          <t xml:space="preserve"> </t>
        </is>
      </c>
    </row>
    <row r="11">
      <c r="A11" s="3" t="inlineStr">
        <is>
          <t>Accounts, Notes, Loans and Financing Receivable [Line Items]</t>
        </is>
      </c>
      <c r="B11" s="4" t="inlineStr">
        <is>
          <t xml:space="preserve"> </t>
        </is>
      </c>
    </row>
    <row r="12">
      <c r="A12" s="4" t="inlineStr">
        <is>
          <t>Financing Receivable, Excluding Accrued Interest, Year One, Originated, Current Fiscal Year</t>
        </is>
      </c>
      <c r="B12" s="5" t="n">
        <v>4955</v>
      </c>
    </row>
    <row r="13">
      <c r="A13" s="4" t="inlineStr">
        <is>
          <t>Financing Receivable, Excluding Accrued Interest, Year Two, Originated, Fiscal Year before Current Fiscal Year</t>
        </is>
      </c>
      <c r="B13" s="5" t="n">
        <v>76525</v>
      </c>
    </row>
    <row r="14">
      <c r="A14" s="4" t="inlineStr">
        <is>
          <t>Financing Receivable, Excluding Accrued Interest, Year Three, Originated, Two Years before Current Fiscal Year</t>
        </is>
      </c>
      <c r="B14" s="5" t="n">
        <v>44726</v>
      </c>
    </row>
    <row r="15">
      <c r="A15" s="4" t="inlineStr">
        <is>
          <t>Financing Receivable, Excluding Accrued Interest, Year Four, Originated, Three Years before Current Fiscal Year</t>
        </is>
      </c>
      <c r="B15" s="5" t="n">
        <v>11844</v>
      </c>
    </row>
    <row r="16">
      <c r="A16" s="4" t="inlineStr">
        <is>
          <t>Financing Receivable, Excluding Accrued Interest, Year Five, Originated, Four Years before Current Fiscal Year</t>
        </is>
      </c>
      <c r="B16" s="5" t="n">
        <v>37784</v>
      </c>
    </row>
    <row r="17">
      <c r="A17" s="4" t="inlineStr">
        <is>
          <t>Financing Receivable, Excluding Accrued Interest, Originated, More than Five Years before Current Fiscal Year</t>
        </is>
      </c>
      <c r="B17" s="5" t="n">
        <v>26430</v>
      </c>
    </row>
    <row r="18">
      <c r="A18" s="4" t="inlineStr">
        <is>
          <t>Financing Receivable, Excluding Accrued Interest, before Allowance for Credit Loss</t>
        </is>
      </c>
      <c r="B18" s="5" t="n">
        <v>202264</v>
      </c>
    </row>
    <row r="19">
      <c r="A19" s="4" t="inlineStr">
        <is>
          <t>Life Science Term Loans [Member] | Pass [Member]</t>
        </is>
      </c>
      <c r="B19" s="4" t="inlineStr">
        <is>
          <t xml:space="preserve"> </t>
        </is>
      </c>
    </row>
    <row r="20">
      <c r="A20" s="3" t="inlineStr">
        <is>
          <t>Accounts, Notes, Loans and Financing Receivable [Line Items]</t>
        </is>
      </c>
      <c r="B20" s="4" t="inlineStr">
        <is>
          <t xml:space="preserve"> </t>
        </is>
      </c>
    </row>
    <row r="21">
      <c r="A21" s="4" t="inlineStr">
        <is>
          <t>Financing Receivable, Excluding Accrued Interest, Year One, Originated, Current Fiscal Year</t>
        </is>
      </c>
      <c r="B21" s="4" t="inlineStr">
        <is>
          <t xml:space="preserve"> </t>
        </is>
      </c>
    </row>
    <row r="22">
      <c r="A22" s="4" t="inlineStr">
        <is>
          <t>Financing Receivable, Excluding Accrued Interest, Year Two, Originated, Fiscal Year before Current Fiscal Year</t>
        </is>
      </c>
      <c r="B22" s="5" t="n">
        <v>12001</v>
      </c>
    </row>
    <row r="23">
      <c r="A23" s="4" t="inlineStr">
        <is>
          <t>Financing Receivable, Excluding Accrued Interest, Year Three, Originated, Two Years before Current Fiscal Year</t>
        </is>
      </c>
      <c r="B23" s="5" t="n">
        <v>13574</v>
      </c>
    </row>
    <row r="24">
      <c r="A24" s="4" t="inlineStr">
        <is>
          <t>Financing Receivable, Excluding Accrued Interest, Year Four, Originated, Three Years before Current Fiscal Year</t>
        </is>
      </c>
      <c r="B24" s="4" t="inlineStr">
        <is>
          <t xml:space="preserve"> </t>
        </is>
      </c>
    </row>
    <row r="25">
      <c r="A25" s="4" t="inlineStr">
        <is>
          <t>Financing Receivable, Excluding Accrued Interest, Year Five, Originated, Four Years before Current Fiscal Year</t>
        </is>
      </c>
      <c r="B25" s="5" t="n">
        <v>6743</v>
      </c>
    </row>
    <row r="26">
      <c r="A26" s="4" t="inlineStr">
        <is>
          <t>Financing Receivable, Excluding Accrued Interest, Originated, More than Five Years before Current Fiscal Year</t>
        </is>
      </c>
      <c r="B26" s="4" t="inlineStr">
        <is>
          <t xml:space="preserve"> </t>
        </is>
      </c>
    </row>
    <row r="27">
      <c r="A27" s="4" t="inlineStr">
        <is>
          <t>Financing Receivable, Excluding Accrued Interest, before Allowance for Credit Loss</t>
        </is>
      </c>
      <c r="B27" s="5" t="n">
        <v>32318</v>
      </c>
    </row>
    <row r="28">
      <c r="A28" s="4" t="inlineStr">
        <is>
          <t>Life Science Term Loans [Member] | Special Mention [Member]</t>
        </is>
      </c>
      <c r="B28" s="4" t="inlineStr">
        <is>
          <t xml:space="preserve"> </t>
        </is>
      </c>
    </row>
    <row r="29">
      <c r="A29" s="3" t="inlineStr">
        <is>
          <t>Accounts, Notes, Loans and Financing Receivable [Line Items]</t>
        </is>
      </c>
      <c r="B29" s="4" t="inlineStr">
        <is>
          <t xml:space="preserve"> </t>
        </is>
      </c>
    </row>
    <row r="30">
      <c r="A30" s="4" t="inlineStr">
        <is>
          <t>Financing Receivable, Excluding Accrued Interest, Year One, Originated, Current Fiscal Year</t>
        </is>
      </c>
      <c r="B30" s="5" t="n">
        <v>4955</v>
      </c>
    </row>
    <row r="31">
      <c r="A31" s="4" t="inlineStr">
        <is>
          <t>Financing Receivable, Excluding Accrued Interest, Year Two, Originated, Fiscal Year before Current Fiscal Year</t>
        </is>
      </c>
      <c r="B31" s="5" t="n">
        <v>49853</v>
      </c>
    </row>
    <row r="32">
      <c r="A32" s="4" t="inlineStr">
        <is>
          <t>Financing Receivable, Excluding Accrued Interest, Year Three, Originated, Two Years before Current Fiscal Year</t>
        </is>
      </c>
      <c r="B32" s="5" t="n">
        <v>8750</v>
      </c>
    </row>
    <row r="33">
      <c r="A33" s="4" t="inlineStr">
        <is>
          <t>Financing Receivable, Excluding Accrued Interest, Year Four, Originated, Three Years before Current Fiscal Year</t>
        </is>
      </c>
      <c r="B33" s="4" t="inlineStr">
        <is>
          <t xml:space="preserve"> </t>
        </is>
      </c>
    </row>
    <row r="34">
      <c r="A34" s="4" t="inlineStr">
        <is>
          <t>Financing Receivable, Excluding Accrued Interest, Year Five, Originated, Four Years before Current Fiscal Year</t>
        </is>
      </c>
      <c r="B34" s="4" t="inlineStr">
        <is>
          <t xml:space="preserve"> </t>
        </is>
      </c>
    </row>
    <row r="35">
      <c r="A35" s="4" t="inlineStr">
        <is>
          <t>Financing Receivable, Excluding Accrued Interest, Originated, More than Five Years before Current Fiscal Year</t>
        </is>
      </c>
      <c r="B35" s="4" t="inlineStr">
        <is>
          <t xml:space="preserve"> </t>
        </is>
      </c>
    </row>
    <row r="36">
      <c r="A36" s="4" t="inlineStr">
        <is>
          <t>Financing Receivable, Excluding Accrued Interest, before Allowance for Credit Loss</t>
        </is>
      </c>
      <c r="B36" s="5" t="n">
        <v>63558</v>
      </c>
    </row>
    <row r="37">
      <c r="A37" s="4" t="inlineStr">
        <is>
          <t>Life Science Term Loans [Member] | Substandard [Member]</t>
        </is>
      </c>
      <c r="B37" s="4" t="inlineStr">
        <is>
          <t xml:space="preserve"> </t>
        </is>
      </c>
    </row>
    <row r="38">
      <c r="A38" s="3" t="inlineStr">
        <is>
          <t>Accounts, Notes, Loans and Financing Receivable [Line Items]</t>
        </is>
      </c>
      <c r="B38" s="4" t="inlineStr">
        <is>
          <t xml:space="preserve"> </t>
        </is>
      </c>
    </row>
    <row r="39">
      <c r="A39" s="4" t="inlineStr">
        <is>
          <t>Financing Receivable, Excluding Accrued Interest, Year One, Originated, Current Fiscal Year</t>
        </is>
      </c>
      <c r="B39" s="4" t="inlineStr">
        <is>
          <t xml:space="preserve"> </t>
        </is>
      </c>
    </row>
    <row r="40">
      <c r="A40" s="4" t="inlineStr">
        <is>
          <t>Financing Receivable, Excluding Accrued Interest, Year Two, Originated, Fiscal Year before Current Fiscal Year</t>
        </is>
      </c>
      <c r="B40" s="5" t="n">
        <v>14671</v>
      </c>
    </row>
    <row r="41">
      <c r="A41" s="4" t="inlineStr">
        <is>
          <t>Financing Receivable, Excluding Accrued Interest, Year Three, Originated, Two Years before Current Fiscal Year</t>
        </is>
      </c>
      <c r="B41" s="5" t="n">
        <v>22402</v>
      </c>
    </row>
    <row r="42">
      <c r="A42" s="4" t="inlineStr">
        <is>
          <t>Financing Receivable, Excluding Accrued Interest, Year Four, Originated, Three Years before Current Fiscal Year</t>
        </is>
      </c>
      <c r="B42" s="4" t="inlineStr">
        <is>
          <t xml:space="preserve"> </t>
        </is>
      </c>
    </row>
    <row r="43">
      <c r="A43" s="4" t="inlineStr">
        <is>
          <t>Financing Receivable, Excluding Accrued Interest, Year Five, Originated, Four Years before Current Fiscal Year</t>
        </is>
      </c>
      <c r="B43" s="5" t="n">
        <v>31041</v>
      </c>
    </row>
    <row r="44">
      <c r="A44" s="4" t="inlineStr">
        <is>
          <t>Financing Receivable, Excluding Accrued Interest, Originated, More than Five Years before Current Fiscal Year</t>
        </is>
      </c>
      <c r="B44" s="5" t="n">
        <v>26430</v>
      </c>
    </row>
    <row r="45">
      <c r="A45" s="4" t="inlineStr">
        <is>
          <t>Financing Receivable, Excluding Accrued Interest, before Allowance for Credit Loss</t>
        </is>
      </c>
      <c r="B45" s="5" t="n">
        <v>94544</v>
      </c>
    </row>
    <row r="46">
      <c r="A46" s="4" t="inlineStr">
        <is>
          <t>Life Science Term Loans [Member] | Doubtful [Member]</t>
        </is>
      </c>
      <c r="B46" s="4" t="inlineStr">
        <is>
          <t xml:space="preserve"> </t>
        </is>
      </c>
    </row>
    <row r="47">
      <c r="A47" s="3" t="inlineStr">
        <is>
          <t>Accounts, Notes, Loans and Financing Receivable [Line Items]</t>
        </is>
      </c>
      <c r="B47" s="4" t="inlineStr">
        <is>
          <t xml:space="preserve"> </t>
        </is>
      </c>
    </row>
    <row r="48">
      <c r="A48" s="4" t="inlineStr">
        <is>
          <t>Financing Receivable, Excluding Accrued Interest, Year One, Originated, Current Fiscal Year</t>
        </is>
      </c>
      <c r="B48" s="4" t="inlineStr">
        <is>
          <t xml:space="preserve"> </t>
        </is>
      </c>
    </row>
    <row r="49">
      <c r="A49" s="4" t="inlineStr">
        <is>
          <t>Financing Receivable, Excluding Accrued Interest, Year Two, Originated, Fiscal Year before Current Fiscal Year</t>
        </is>
      </c>
      <c r="B49" s="4" t="inlineStr">
        <is>
          <t xml:space="preserve"> </t>
        </is>
      </c>
    </row>
    <row r="50">
      <c r="A50" s="4" t="inlineStr">
        <is>
          <t>Financing Receivable, Excluding Accrued Interest, Year Three, Originated, Two Years before Current Fiscal Year</t>
        </is>
      </c>
      <c r="B50" s="4" t="inlineStr">
        <is>
          <t xml:space="preserve"> </t>
        </is>
      </c>
    </row>
    <row r="51">
      <c r="A51" s="4" t="inlineStr">
        <is>
          <t>Financing Receivable, Excluding Accrued Interest, Year Four, Originated, Three Years before Current Fiscal Year</t>
        </is>
      </c>
      <c r="B51" s="4" t="inlineStr">
        <is>
          <t xml:space="preserve"> </t>
        </is>
      </c>
    </row>
    <row r="52">
      <c r="A52" s="4" t="inlineStr">
        <is>
          <t>Financing Receivable, Excluding Accrued Interest, Year Five, Originated, Four Years before Current Fiscal Year</t>
        </is>
      </c>
      <c r="B52" s="4" t="inlineStr">
        <is>
          <t xml:space="preserve"> </t>
        </is>
      </c>
    </row>
    <row r="53">
      <c r="A53" s="4" t="inlineStr">
        <is>
          <t>Financing Receivable, Excluding Accrued Interest, Originated, More than Five Years before Current Fiscal Year</t>
        </is>
      </c>
      <c r="B53" s="4" t="inlineStr">
        <is>
          <t xml:space="preserve"> </t>
        </is>
      </c>
    </row>
    <row r="54">
      <c r="A54" s="4" t="inlineStr">
        <is>
          <t>Financing Receivable, Excluding Accrued Interest, before Allowance for Credit Loss</t>
        </is>
      </c>
      <c r="B54" s="4" t="inlineStr">
        <is>
          <t xml:space="preserve"> </t>
        </is>
      </c>
    </row>
    <row r="55">
      <c r="A55" s="4" t="inlineStr">
        <is>
          <t>Life Science Term Loans [Member] | Unlikely to be Collected Financing Receivable [Member]</t>
        </is>
      </c>
      <c r="B55" s="4" t="inlineStr">
        <is>
          <t xml:space="preserve"> </t>
        </is>
      </c>
    </row>
    <row r="56">
      <c r="A56" s="3" t="inlineStr">
        <is>
          <t>Accounts, Notes, Loans and Financing Receivable [Line Items]</t>
        </is>
      </c>
      <c r="B56" s="4" t="inlineStr">
        <is>
          <t xml:space="preserve"> </t>
        </is>
      </c>
    </row>
    <row r="57">
      <c r="A57" s="4" t="inlineStr">
        <is>
          <t>Financing Receivable, Excluding Accrued Interest, Year One, Originated, Current Fiscal Year</t>
        </is>
      </c>
      <c r="B57" s="4" t="inlineStr">
        <is>
          <t xml:space="preserve"> </t>
        </is>
      </c>
    </row>
    <row r="58">
      <c r="A58" s="4" t="inlineStr">
        <is>
          <t>Financing Receivable, Excluding Accrued Interest, Year Two, Originated, Fiscal Year before Current Fiscal Year</t>
        </is>
      </c>
      <c r="B58" s="4" t="inlineStr">
        <is>
          <t xml:space="preserve"> </t>
        </is>
      </c>
    </row>
    <row r="59">
      <c r="A59" s="4" t="inlineStr">
        <is>
          <t>Financing Receivable, Excluding Accrued Interest, Year Three, Originated, Two Years before Current Fiscal Year</t>
        </is>
      </c>
      <c r="B59" s="4" t="inlineStr">
        <is>
          <t xml:space="preserve"> </t>
        </is>
      </c>
    </row>
    <row r="60">
      <c r="A60" s="4" t="inlineStr">
        <is>
          <t>Financing Receivable, Excluding Accrued Interest, Year Four, Originated, Three Years before Current Fiscal Year</t>
        </is>
      </c>
      <c r="B60" s="5" t="n">
        <v>11844</v>
      </c>
    </row>
    <row r="61">
      <c r="A61" s="4" t="inlineStr">
        <is>
          <t>Financing Receivable, Excluding Accrued Interest, Year Five, Originated, Four Years before Current Fiscal Year</t>
        </is>
      </c>
      <c r="B61" s="4" t="inlineStr">
        <is>
          <t xml:space="preserve"> </t>
        </is>
      </c>
    </row>
    <row r="62">
      <c r="A62" s="4" t="inlineStr">
        <is>
          <t>Financing Receivable, Excluding Accrued Interest, Originated, More than Five Years before Current Fiscal Year</t>
        </is>
      </c>
      <c r="B62" s="4" t="inlineStr">
        <is>
          <t xml:space="preserve"> </t>
        </is>
      </c>
    </row>
    <row r="63">
      <c r="A63" s="4" t="inlineStr">
        <is>
          <t>Financing Receivable, Excluding Accrued Interest, before Allowance for Credit Loss</t>
        </is>
      </c>
      <c r="B63" s="5" t="n">
        <v>11844</v>
      </c>
    </row>
    <row r="64">
      <c r="A64" s="4" t="inlineStr">
        <is>
          <t>Life Science Royalty Purchases [Member]</t>
        </is>
      </c>
      <c r="B64" s="4" t="inlineStr">
        <is>
          <t xml:space="preserve"> </t>
        </is>
      </c>
    </row>
    <row r="65">
      <c r="A65" s="3" t="inlineStr">
        <is>
          <t>Accounts, Notes, Loans and Financing Receivable [Line Items]</t>
        </is>
      </c>
      <c r="B65" s="4" t="inlineStr">
        <is>
          <t xml:space="preserve"> </t>
        </is>
      </c>
    </row>
    <row r="66">
      <c r="A66" s="4" t="inlineStr">
        <is>
          <t>Financing Receivable, Excluding Accrued Interest, Year One, Originated, Current Fiscal Year</t>
        </is>
      </c>
      <c r="B66" s="4" t="inlineStr">
        <is>
          <t xml:space="preserve"> </t>
        </is>
      </c>
    </row>
    <row r="67">
      <c r="A67" s="4" t="inlineStr">
        <is>
          <t>Financing Receivable, Excluding Accrued Interest, Year Two, Originated, Fiscal Year before Current Fiscal Year</t>
        </is>
      </c>
      <c r="B67" s="5" t="n">
        <v>15231</v>
      </c>
    </row>
    <row r="68">
      <c r="A68" s="4" t="inlineStr">
        <is>
          <t>Financing Receivable, Excluding Accrued Interest, Year Three, Originated, Two Years before Current Fiscal Year</t>
        </is>
      </c>
      <c r="B68" s="5" t="n">
        <v>4239</v>
      </c>
    </row>
    <row r="69">
      <c r="A69" s="4" t="inlineStr">
        <is>
          <t>Financing Receivable, Excluding Accrued Interest, Year Four, Originated, Three Years before Current Fiscal Year</t>
        </is>
      </c>
      <c r="B69" s="5" t="n">
        <v>19195</v>
      </c>
    </row>
    <row r="70">
      <c r="A70" s="4" t="inlineStr">
        <is>
          <t>Financing Receivable, Excluding Accrued Interest, Year Five, Originated, Four Years before Current Fiscal Year</t>
        </is>
      </c>
      <c r="B70" s="4" t="inlineStr">
        <is>
          <t xml:space="preserve"> </t>
        </is>
      </c>
    </row>
    <row r="71">
      <c r="A71" s="4" t="inlineStr">
        <is>
          <t>Financing Receivable, Excluding Accrued Interest, Originated, More than Five Years before Current Fiscal Year</t>
        </is>
      </c>
      <c r="B71" s="5" t="n">
        <v>7895</v>
      </c>
    </row>
    <row r="72">
      <c r="A72" s="4" t="inlineStr">
        <is>
          <t>Financing Receivable, Excluding Accrued Interest, before Allowance for Credit Loss</t>
        </is>
      </c>
      <c r="B72" s="5" t="n">
        <v>46560</v>
      </c>
    </row>
    <row r="73">
      <c r="A73" s="4" t="inlineStr">
        <is>
          <t>Life Science Royalty Purchases [Member] | Pass [Member]</t>
        </is>
      </c>
      <c r="B73" s="4" t="inlineStr">
        <is>
          <t xml:space="preserve"> </t>
        </is>
      </c>
    </row>
    <row r="74">
      <c r="A74" s="3" t="inlineStr">
        <is>
          <t>Accounts, Notes, Loans and Financing Receivable [Line Items]</t>
        </is>
      </c>
      <c r="B74" s="4" t="inlineStr">
        <is>
          <t xml:space="preserve"> </t>
        </is>
      </c>
    </row>
    <row r="75">
      <c r="A75" s="4" t="inlineStr">
        <is>
          <t>Financing Receivable, Excluding Accrued Interest, Year One, Originated, Current Fiscal Year</t>
        </is>
      </c>
      <c r="B75" s="4" t="inlineStr">
        <is>
          <t xml:space="preserve"> </t>
        </is>
      </c>
    </row>
    <row r="76">
      <c r="A76" s="4" t="inlineStr">
        <is>
          <t>Financing Receivable, Excluding Accrued Interest, Year Two, Originated, Fiscal Year before Current Fiscal Year</t>
        </is>
      </c>
      <c r="B76" s="5" t="n">
        <v>15231</v>
      </c>
    </row>
    <row r="77">
      <c r="A77" s="4" t="inlineStr">
        <is>
          <t>Financing Receivable, Excluding Accrued Interest, Year Three, Originated, Two Years before Current Fiscal Year</t>
        </is>
      </c>
      <c r="B77" s="4" t="inlineStr">
        <is>
          <t xml:space="preserve"> </t>
        </is>
      </c>
    </row>
    <row r="78">
      <c r="A78" s="4" t="inlineStr">
        <is>
          <t>Financing Receivable, Excluding Accrued Interest, Year Four, Originated, Three Years before Current Fiscal Year</t>
        </is>
      </c>
      <c r="B78" s="5" t="n">
        <v>19195</v>
      </c>
    </row>
    <row r="79">
      <c r="A79" s="4" t="inlineStr">
        <is>
          <t>Financing Receivable, Excluding Accrued Interest, Year Five, Originated, Four Years before Current Fiscal Year</t>
        </is>
      </c>
      <c r="B79" s="4" t="inlineStr">
        <is>
          <t xml:space="preserve"> </t>
        </is>
      </c>
    </row>
    <row r="80">
      <c r="A80" s="4" t="inlineStr">
        <is>
          <t>Financing Receivable, Excluding Accrued Interest, Originated, More than Five Years before Current Fiscal Year</t>
        </is>
      </c>
      <c r="B80" s="5" t="n">
        <v>4902</v>
      </c>
    </row>
    <row r="81">
      <c r="A81" s="4" t="inlineStr">
        <is>
          <t>Financing Receivable, Excluding Accrued Interest, before Allowance for Credit Loss</t>
        </is>
      </c>
      <c r="B81" s="5" t="n">
        <v>39328</v>
      </c>
    </row>
    <row r="82">
      <c r="A82" s="4" t="inlineStr">
        <is>
          <t>Life Science Royalty Purchases [Member] | Special Mention [Member]</t>
        </is>
      </c>
      <c r="B82" s="4" t="inlineStr">
        <is>
          <t xml:space="preserve"> </t>
        </is>
      </c>
    </row>
    <row r="83">
      <c r="A83" s="3" t="inlineStr">
        <is>
          <t>Accounts, Notes, Loans and Financing Receivable [Line Items]</t>
        </is>
      </c>
      <c r="B83" s="4" t="inlineStr">
        <is>
          <t xml:space="preserve"> </t>
        </is>
      </c>
    </row>
    <row r="84">
      <c r="A84" s="4" t="inlineStr">
        <is>
          <t>Financing Receivable, Excluding Accrued Interest, Year One, Originated, Current Fiscal Year</t>
        </is>
      </c>
      <c r="B84" s="4" t="inlineStr">
        <is>
          <t xml:space="preserve"> </t>
        </is>
      </c>
    </row>
    <row r="85">
      <c r="A85" s="4" t="inlineStr">
        <is>
          <t>Financing Receivable, Excluding Accrued Interest, Year Two, Originated, Fiscal Year before Current Fiscal Year</t>
        </is>
      </c>
      <c r="B85" s="4" t="inlineStr">
        <is>
          <t xml:space="preserve"> </t>
        </is>
      </c>
    </row>
    <row r="86">
      <c r="A86" s="4" t="inlineStr">
        <is>
          <t>Financing Receivable, Excluding Accrued Interest, Year Three, Originated, Two Years before Current Fiscal Year</t>
        </is>
      </c>
      <c r="B86" s="4" t="inlineStr">
        <is>
          <t xml:space="preserve"> </t>
        </is>
      </c>
    </row>
    <row r="87">
      <c r="A87" s="4" t="inlineStr">
        <is>
          <t>Financing Receivable, Excluding Accrued Interest, Year Four, Originated, Three Years before Current Fiscal Year</t>
        </is>
      </c>
      <c r="B87" s="4" t="inlineStr">
        <is>
          <t xml:space="preserve"> </t>
        </is>
      </c>
    </row>
    <row r="88">
      <c r="A88" s="4" t="inlineStr">
        <is>
          <t>Financing Receivable, Excluding Accrued Interest, Year Five, Originated, Four Years before Current Fiscal Year</t>
        </is>
      </c>
      <c r="B88" s="4" t="inlineStr">
        <is>
          <t xml:space="preserve"> </t>
        </is>
      </c>
    </row>
    <row r="89">
      <c r="A89" s="4" t="inlineStr">
        <is>
          <t>Financing Receivable, Excluding Accrued Interest, Originated, More than Five Years before Current Fiscal Year</t>
        </is>
      </c>
      <c r="B89" s="5" t="n">
        <v>137</v>
      </c>
    </row>
    <row r="90">
      <c r="A90" s="4" t="inlineStr">
        <is>
          <t>Financing Receivable, Excluding Accrued Interest, before Allowance for Credit Loss</t>
        </is>
      </c>
      <c r="B90" s="5" t="n">
        <v>137</v>
      </c>
    </row>
    <row r="91">
      <c r="A91" s="4" t="inlineStr">
        <is>
          <t>Life Science Royalty Purchases [Member] | Substandard [Member]</t>
        </is>
      </c>
      <c r="B91" s="4" t="inlineStr">
        <is>
          <t xml:space="preserve"> </t>
        </is>
      </c>
    </row>
    <row r="92">
      <c r="A92" s="3" t="inlineStr">
        <is>
          <t>Accounts, Notes, Loans and Financing Receivable [Line Items]</t>
        </is>
      </c>
      <c r="B92" s="4" t="inlineStr">
        <is>
          <t xml:space="preserve"> </t>
        </is>
      </c>
    </row>
    <row r="93">
      <c r="A93" s="4" t="inlineStr">
        <is>
          <t>Financing Receivable, Excluding Accrued Interest, Year One, Originated, Current Fiscal Year</t>
        </is>
      </c>
      <c r="B93" s="4" t="inlineStr">
        <is>
          <t xml:space="preserve"> </t>
        </is>
      </c>
    </row>
    <row r="94">
      <c r="A94" s="4" t="inlineStr">
        <is>
          <t>Financing Receivable, Excluding Accrued Interest, Year Two, Originated, Fiscal Year before Current Fiscal Year</t>
        </is>
      </c>
      <c r="B94" s="4" t="inlineStr">
        <is>
          <t xml:space="preserve"> </t>
        </is>
      </c>
    </row>
    <row r="95">
      <c r="A95" s="4" t="inlineStr">
        <is>
          <t>Financing Receivable, Excluding Accrued Interest, Year Three, Originated, Two Years before Current Fiscal Year</t>
        </is>
      </c>
      <c r="B95" s="5" t="n">
        <v>4239</v>
      </c>
    </row>
    <row r="96">
      <c r="A96" s="4" t="inlineStr">
        <is>
          <t>Financing Receivable, Excluding Accrued Interest, Year Four, Originated, Three Years before Current Fiscal Year</t>
        </is>
      </c>
      <c r="B96" s="4" t="inlineStr">
        <is>
          <t xml:space="preserve"> </t>
        </is>
      </c>
    </row>
    <row r="97">
      <c r="A97" s="4" t="inlineStr">
        <is>
          <t>Financing Receivable, Excluding Accrued Interest, Year Five, Originated, Four Years before Current Fiscal Year</t>
        </is>
      </c>
      <c r="B97" s="4" t="inlineStr">
        <is>
          <t xml:space="preserve"> </t>
        </is>
      </c>
    </row>
    <row r="98">
      <c r="A98" s="4" t="inlineStr">
        <is>
          <t>Financing Receivable, Excluding Accrued Interest, Originated, More than Five Years before Current Fiscal Year</t>
        </is>
      </c>
      <c r="B98" s="5" t="n">
        <v>2856</v>
      </c>
    </row>
    <row r="99">
      <c r="A99" s="4" t="inlineStr">
        <is>
          <t>Financing Receivable, Excluding Accrued Interest, before Allowance for Credit Loss</t>
        </is>
      </c>
      <c r="B99" s="6" t="n">
        <v>70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Finance Receivables, Net (Details Narrative) $ in Thousands</t>
        </is>
      </c>
      <c r="B1" s="2" t="inlineStr">
        <is>
          <t>Mar. 31, 2023 USD ($)</t>
        </is>
      </c>
    </row>
    <row r="2">
      <c r="A2" s="4" t="inlineStr">
        <is>
          <t>Flowonix Medical Inc [Member]</t>
        </is>
      </c>
      <c r="B2" s="4" t="inlineStr">
        <is>
          <t xml:space="preserve"> </t>
        </is>
      </c>
    </row>
    <row r="3">
      <c r="A3" s="3" t="inlineStr">
        <is>
          <t>Defined Benefit Plan Disclosure [Line Items]</t>
        </is>
      </c>
      <c r="B3" s="4" t="inlineStr">
        <is>
          <t xml:space="preserve"> </t>
        </is>
      </c>
    </row>
    <row r="4">
      <c r="A4" s="4" t="inlineStr">
        <is>
          <t>Loans and Leases Receivable, Gross</t>
        </is>
      </c>
      <c r="B4" s="6" t="n">
        <v>11800</v>
      </c>
    </row>
    <row r="5">
      <c r="A5" s="4" t="inlineStr">
        <is>
          <t>Best Royalty [Member]</t>
        </is>
      </c>
      <c r="B5" s="4" t="inlineStr">
        <is>
          <t xml:space="preserve"> </t>
        </is>
      </c>
    </row>
    <row r="6">
      <c r="A6" s="3" t="inlineStr">
        <is>
          <t>Defined Benefit Plan Disclosure [Line Items]</t>
        </is>
      </c>
      <c r="B6" s="4" t="inlineStr">
        <is>
          <t xml:space="preserve"> </t>
        </is>
      </c>
    </row>
    <row r="7">
      <c r="A7" s="4" t="inlineStr">
        <is>
          <t>Loans and Leases Receivable, Gross</t>
        </is>
      </c>
      <c r="B7" s="5" t="n">
        <v>2900</v>
      </c>
    </row>
    <row r="8">
      <c r="A8" s="4" t="inlineStr">
        <is>
          <t>Ideal Implant Inc [Member]</t>
        </is>
      </c>
      <c r="B8" s="4" t="inlineStr">
        <is>
          <t xml:space="preserve"> </t>
        </is>
      </c>
    </row>
    <row r="9">
      <c r="A9" s="3" t="inlineStr">
        <is>
          <t>Defined Benefit Plan Disclosure [Line Items]</t>
        </is>
      </c>
      <c r="B9" s="4" t="inlineStr">
        <is>
          <t xml:space="preserve"> </t>
        </is>
      </c>
    </row>
    <row r="10">
      <c r="A10" s="4" t="inlineStr">
        <is>
          <t>Loans and Leases Receivable, Gross</t>
        </is>
      </c>
      <c r="B10" s="6" t="n">
        <v>4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USD ($) $ in Thousands</t>
        </is>
      </c>
      <c r="C1" s="2" t="inlineStr">
        <is>
          <t>Mar. 31, 2023</t>
        </is>
      </c>
      <c r="D1" s="2" t="inlineStr">
        <is>
          <t>Dec. 31, 2022</t>
        </is>
      </c>
    </row>
    <row r="2">
      <c r="A2" s="3" t="inlineStr">
        <is>
          <t>Indefinite-Lived Intangible Assets [Line Items]</t>
        </is>
      </c>
      <c r="C2" s="4" t="inlineStr">
        <is>
          <t xml:space="preserve"> </t>
        </is>
      </c>
      <c r="D2" s="4" t="inlineStr">
        <is>
          <t xml:space="preserve"> </t>
        </is>
      </c>
    </row>
    <row r="3">
      <c r="A3" s="4" t="inlineStr">
        <is>
          <t>Business Combination, Recognized Identifiable Assets Acquired and Liabilities Assumed, Intangible Assets, Other than Goodwill</t>
        </is>
      </c>
      <c r="C3" s="6" t="n">
        <v>29850</v>
      </c>
      <c r="D3" s="6" t="n">
        <v>29850</v>
      </c>
    </row>
    <row r="4">
      <c r="A4" s="4" t="inlineStr">
        <is>
          <t>Finite-Lived Intangible Assets, Accumulated Amortization</t>
        </is>
      </c>
      <c r="C4" s="5" t="n">
        <v>22086</v>
      </c>
      <c r="D4" s="5" t="n">
        <v>21660</v>
      </c>
    </row>
    <row r="5">
      <c r="A5" s="4" t="inlineStr">
        <is>
          <t>Intangible Assets, Current</t>
        </is>
      </c>
      <c r="C5" s="5" t="n">
        <v>7764</v>
      </c>
      <c r="D5" s="5" t="n">
        <v>8190</v>
      </c>
    </row>
    <row r="6">
      <c r="A6" s="4" t="inlineStr">
        <is>
          <t>Licensing Agreements [Member]</t>
        </is>
      </c>
      <c r="C6" s="4" t="inlineStr">
        <is>
          <t xml:space="preserve"> </t>
        </is>
      </c>
      <c r="D6" s="4" t="inlineStr">
        <is>
          <t xml:space="preserve"> </t>
        </is>
      </c>
    </row>
    <row r="7">
      <c r="A7" s="3" t="inlineStr">
        <is>
          <t>Indefinite-Lived Intangible Assets [Line Items]</t>
        </is>
      </c>
      <c r="C7" s="4" t="inlineStr">
        <is>
          <t xml:space="preserve"> </t>
        </is>
      </c>
      <c r="D7" s="4" t="inlineStr">
        <is>
          <t xml:space="preserve"> </t>
        </is>
      </c>
    </row>
    <row r="8">
      <c r="A8" s="4" t="inlineStr">
        <is>
          <t>Business Combination, Recognized Identifiable Assets Acquired and Liabilities Assumed, Intangible Assets, Other than Goodwill</t>
        </is>
      </c>
      <c r="B8" s="4" t="inlineStr">
        <is>
          <t>[1]</t>
        </is>
      </c>
      <c r="C8" s="5" t="n">
        <v>29400</v>
      </c>
      <c r="D8" s="5" t="n">
        <v>29400</v>
      </c>
    </row>
    <row r="9">
      <c r="A9" s="4" t="inlineStr">
        <is>
          <t>Finite-Lived Intangible Assets, Accumulated Amortization</t>
        </is>
      </c>
      <c r="B9" s="4" t="inlineStr">
        <is>
          <t>[1]</t>
        </is>
      </c>
      <c r="C9" s="5" t="n">
        <v>21924</v>
      </c>
      <c r="D9" s="5" t="n">
        <v>21509</v>
      </c>
    </row>
    <row r="10">
      <c r="A10" s="4" t="inlineStr">
        <is>
          <t>Intangible Assets, Current</t>
        </is>
      </c>
      <c r="B10" s="4" t="inlineStr">
        <is>
          <t>[1]</t>
        </is>
      </c>
      <c r="C10" s="5" t="n">
        <v>7476</v>
      </c>
      <c r="D10" s="5" t="n">
        <v>7891</v>
      </c>
    </row>
    <row r="11">
      <c r="A11" s="4" t="inlineStr">
        <is>
          <t>Trademarks and Trade Names [Member]</t>
        </is>
      </c>
      <c r="C11" s="4" t="inlineStr">
        <is>
          <t xml:space="preserve"> </t>
        </is>
      </c>
      <c r="D11" s="4" t="inlineStr">
        <is>
          <t xml:space="preserve"> </t>
        </is>
      </c>
    </row>
    <row r="12">
      <c r="A12" s="3" t="inlineStr">
        <is>
          <t>Indefinite-Lived Intangible Assets [Line Items]</t>
        </is>
      </c>
      <c r="C12" s="4" t="inlineStr">
        <is>
          <t xml:space="preserve"> </t>
        </is>
      </c>
      <c r="D12" s="4" t="inlineStr">
        <is>
          <t xml:space="preserve"> </t>
        </is>
      </c>
    </row>
    <row r="13">
      <c r="A13" s="4" t="inlineStr">
        <is>
          <t>Business Combination, Recognized Identifiable Assets Acquired and Liabilities Assumed, Intangible Assets, Other than Goodwill</t>
        </is>
      </c>
      <c r="C13" s="5" t="n">
        <v>210</v>
      </c>
      <c r="D13" s="5" t="n">
        <v>210</v>
      </c>
    </row>
    <row r="14">
      <c r="A14" s="4" t="inlineStr">
        <is>
          <t>Finite-Lived Intangible Assets, Accumulated Amortization</t>
        </is>
      </c>
      <c r="C14" s="5" t="n">
        <v>76</v>
      </c>
      <c r="D14" s="5" t="n">
        <v>71</v>
      </c>
    </row>
    <row r="15">
      <c r="A15" s="4" t="inlineStr">
        <is>
          <t>Intangible Assets, Current</t>
        </is>
      </c>
      <c r="C15" s="5" t="n">
        <v>134</v>
      </c>
      <c r="D15" s="5" t="n">
        <v>139</v>
      </c>
    </row>
    <row r="16">
      <c r="A16" s="4" t="inlineStr">
        <is>
          <t>Customer Relationships [Member]</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Business Combination, Recognized Identifiable Assets Acquired and Liabilities Assumed, Intangible Assets, Other than Goodwill</t>
        </is>
      </c>
      <c r="C18" s="5" t="n">
        <v>240</v>
      </c>
      <c r="D18" s="5" t="n">
        <v>240</v>
      </c>
    </row>
    <row r="19">
      <c r="A19" s="4" t="inlineStr">
        <is>
          <t>Finite-Lived Intangible Assets, Accumulated Amortization</t>
        </is>
      </c>
      <c r="C19" s="5" t="n">
        <v>86</v>
      </c>
      <c r="D19" s="5" t="n">
        <v>80</v>
      </c>
    </row>
    <row r="20">
      <c r="A20" s="4" t="inlineStr">
        <is>
          <t>Intangible Assets, Current</t>
        </is>
      </c>
      <c r="C20" s="6" t="n">
        <v>154</v>
      </c>
      <c r="D20" s="6" t="n">
        <v>160</v>
      </c>
    </row>
    <row r="21"/>
    <row r="22">
      <c r="A22" s="4" t="inlineStr">
        <is>
          <t>[1]Prior to the acquisition, Enteris
entered into a non-exclusive commercial license agreement (the “License Agreement”) with Cara Therapeutics, Inc. (“Cara”),
for oral formulation rights to Enteris’ Peptelligence® technology to develop and commercialize Oral KORSUVA ™ in
any indication worldwide, excluding South Korea and Japan. Cara is obligated to pay Enteris certain development, regulatory and tiered
commercial milestone payments, as well as low single-digit royalties based on net sales in the licensed territory.</t>
        </is>
      </c>
    </row>
  </sheetData>
  <mergeCells count="3">
    <mergeCell ref="A1:B1"/>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2)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277</v>
      </c>
    </row>
    <row r="4">
      <c r="A4" s="4" t="inlineStr">
        <is>
          <t>2024</t>
        </is>
      </c>
      <c r="B4" s="5" t="n">
        <v>1546</v>
      </c>
    </row>
    <row r="5">
      <c r="A5" s="4" t="inlineStr">
        <is>
          <t>2025</t>
        </is>
      </c>
      <c r="B5" s="5" t="n">
        <v>1076</v>
      </c>
    </row>
    <row r="6">
      <c r="A6" s="4" t="inlineStr">
        <is>
          <t>2026</t>
        </is>
      </c>
      <c r="B6" s="5" t="n">
        <v>1076</v>
      </c>
    </row>
    <row r="7">
      <c r="A7" s="4" t="inlineStr">
        <is>
          <t>2027</t>
        </is>
      </c>
      <c r="B7" s="5" t="n">
        <v>1076</v>
      </c>
    </row>
    <row r="8">
      <c r="A8" s="4" t="inlineStr">
        <is>
          <t>Thereafter</t>
        </is>
      </c>
      <c r="B8" s="5" t="n">
        <v>1713</v>
      </c>
    </row>
    <row r="9">
      <c r="A9" s="4" t="inlineStr">
        <is>
          <t>Total</t>
        </is>
      </c>
      <c r="B9" s="6" t="n">
        <v>77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00</v>
      </c>
      <c r="C4" s="6" t="n">
        <v>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olving Credit Facility (Details Narrative) - USD ($) $ in Thousands</t>
        </is>
      </c>
      <c r="B1" s="2" t="inlineStr">
        <is>
          <t>3 Months Ended</t>
        </is>
      </c>
    </row>
    <row r="2">
      <c r="B2" s="2" t="inlineStr">
        <is>
          <t>Mar. 31, 2023</t>
        </is>
      </c>
      <c r="C2" s="2" t="inlineStr">
        <is>
          <t>Mar.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Fair Value of Amount Outstanding</t>
        </is>
      </c>
      <c r="B4" s="6" t="n">
        <v>10500</v>
      </c>
      <c r="C4" s="4" t="inlineStr">
        <is>
          <t xml:space="preserve"> </t>
        </is>
      </c>
      <c r="D4" s="6" t="n">
        <v>2400</v>
      </c>
    </row>
    <row r="5">
      <c r="A5" s="4" t="inlineStr">
        <is>
          <t>Line of Credit Facility, Remaining Borrowing Capacity</t>
        </is>
      </c>
      <c r="B5" s="5" t="n">
        <v>24500</v>
      </c>
      <c r="C5" s="4" t="inlineStr">
        <is>
          <t xml:space="preserve"> </t>
        </is>
      </c>
      <c r="D5" s="4" t="inlineStr">
        <is>
          <t xml:space="preserve"> </t>
        </is>
      </c>
    </row>
    <row r="6">
      <c r="A6" s="4" t="inlineStr">
        <is>
          <t>Interest Expense</t>
        </is>
      </c>
      <c r="B6" s="5" t="n">
        <v>182</v>
      </c>
      <c r="C6" s="6" t="n">
        <v>80</v>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terest Expense</t>
        </is>
      </c>
      <c r="B9" s="6" t="n">
        <v>200</v>
      </c>
      <c r="C9" s="6" t="n">
        <v>100</v>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Unfunded Loan Commitment [Member] $ in Thousands</t>
        </is>
      </c>
      <c r="B1" s="2" t="inlineStr">
        <is>
          <t>Mar. 31, 2023 USD ($)</t>
        </is>
      </c>
    </row>
    <row r="2">
      <c r="A2" s="3" t="inlineStr">
        <is>
          <t>Financing Receivable, Past Due [Line Items]</t>
        </is>
      </c>
      <c r="B2" s="4" t="inlineStr">
        <is>
          <t xml:space="preserve"> </t>
        </is>
      </c>
    </row>
    <row r="3">
      <c r="A3" s="4" t="inlineStr">
        <is>
          <t>Commitments and Contingencies</t>
        </is>
      </c>
      <c r="B3" s="6" t="n">
        <v>11900</v>
      </c>
    </row>
    <row r="4">
      <c r="A4" s="4" t="inlineStr">
        <is>
          <t>Exeevo, Inc.</t>
        </is>
      </c>
      <c r="B4" s="4" t="inlineStr">
        <is>
          <t xml:space="preserve"> </t>
        </is>
      </c>
    </row>
    <row r="5">
      <c r="A5" s="3" t="inlineStr">
        <is>
          <t>Financing Receivable, Past Due [Line Items]</t>
        </is>
      </c>
      <c r="B5" s="4" t="inlineStr">
        <is>
          <t xml:space="preserve"> </t>
        </is>
      </c>
    </row>
    <row r="6">
      <c r="A6" s="4" t="inlineStr">
        <is>
          <t>Commitments and Contingencies</t>
        </is>
      </c>
      <c r="B6" s="5" t="n">
        <v>2500</v>
      </c>
    </row>
    <row r="7">
      <c r="A7" s="4" t="inlineStr">
        <is>
          <t>Duo Royalty</t>
        </is>
      </c>
      <c r="B7" s="4" t="inlineStr">
        <is>
          <t xml:space="preserve"> </t>
        </is>
      </c>
    </row>
    <row r="8">
      <c r="A8" s="3" t="inlineStr">
        <is>
          <t>Financing Receivable, Past Due [Line Items]</t>
        </is>
      </c>
      <c r="B8" s="4" t="inlineStr">
        <is>
          <t xml:space="preserve"> </t>
        </is>
      </c>
    </row>
    <row r="9">
      <c r="A9" s="4" t="inlineStr">
        <is>
          <t>Commitments and Contingencies</t>
        </is>
      </c>
      <c r="B9" s="5" t="n">
        <v>2400</v>
      </c>
    </row>
    <row r="10">
      <c r="A10" s="4" t="inlineStr">
        <is>
          <t>MedMinder Systems, Inc.</t>
        </is>
      </c>
      <c r="B10" s="4" t="inlineStr">
        <is>
          <t xml:space="preserve"> </t>
        </is>
      </c>
    </row>
    <row r="11">
      <c r="A11" s="3" t="inlineStr">
        <is>
          <t>Financing Receivable, Past Due [Line Items]</t>
        </is>
      </c>
      <c r="B11" s="4" t="inlineStr">
        <is>
          <t xml:space="preserve"> </t>
        </is>
      </c>
    </row>
    <row r="12">
      <c r="A12" s="4" t="inlineStr">
        <is>
          <t>Commitments and Contingencies</t>
        </is>
      </c>
      <c r="B12" s="5" t="n">
        <v>5000</v>
      </c>
    </row>
    <row r="13">
      <c r="A13" s="4" t="inlineStr">
        <is>
          <t>SKNV</t>
        </is>
      </c>
      <c r="B13" s="4" t="inlineStr">
        <is>
          <t xml:space="preserve"> </t>
        </is>
      </c>
    </row>
    <row r="14">
      <c r="A14" s="3" t="inlineStr">
        <is>
          <t>Financing Receivable, Past Due [Line Items]</t>
        </is>
      </c>
      <c r="B14" s="4" t="inlineStr">
        <is>
          <t xml:space="preserve"> </t>
        </is>
      </c>
    </row>
    <row r="15">
      <c r="A15" s="4" t="inlineStr">
        <is>
          <t>Commitments and Contingencies</t>
        </is>
      </c>
      <c r="B15" s="6"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Mar. 31, 2023</t>
        </is>
      </c>
      <c r="C1" s="2" t="inlineStr">
        <is>
          <t>Dec. 31, 2022</t>
        </is>
      </c>
      <c r="D1" s="2" t="inlineStr">
        <is>
          <t>Mar.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Warrant assets</t>
        </is>
      </c>
      <c r="B3" s="6" t="n">
        <v>683</v>
      </c>
      <c r="C3" s="6" t="n">
        <v>1220</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Warrant assets</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Derivative liability - foreign currency forward</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Warrant assets</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Derivative liability - foreign currency forward</t>
        </is>
      </c>
      <c r="B13" s="4" t="inlineStr">
        <is>
          <t xml:space="preserve"> </t>
        </is>
      </c>
      <c r="C13" s="4" t="inlineStr">
        <is>
          <t xml:space="preserve"> </t>
        </is>
      </c>
      <c r="D13" s="4" t="inlineStr">
        <is>
          <t xml:space="preserve"> </t>
        </is>
      </c>
      <c r="E13" s="4" t="inlineStr">
        <is>
          <t xml:space="preserve"> </t>
        </is>
      </c>
    </row>
    <row r="14">
      <c r="A14" s="4" t="inlineStr">
        <is>
          <t>Fair Value, Inputs, Level 3 [Member]</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Warrant assets</t>
        </is>
      </c>
      <c r="B16" s="5" t="n">
        <v>683</v>
      </c>
      <c r="C16" s="5" t="n">
        <v>1220</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Derivative liability - foreign currency forward</t>
        </is>
      </c>
      <c r="B18" s="5" t="n">
        <v>367</v>
      </c>
      <c r="C18" s="5" t="n">
        <v>754</v>
      </c>
      <c r="D18" s="4" t="inlineStr">
        <is>
          <t xml:space="preserve"> </t>
        </is>
      </c>
      <c r="E18" s="4" t="inlineStr">
        <is>
          <t xml:space="preserve"> </t>
        </is>
      </c>
    </row>
    <row r="19">
      <c r="A19" s="4" t="inlineStr">
        <is>
          <t>Fair Value, Recurring [Member]</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Warrant assets</t>
        </is>
      </c>
      <c r="B21" s="5" t="n">
        <v>683</v>
      </c>
      <c r="C21" s="5" t="n">
        <v>1220</v>
      </c>
      <c r="D21" s="4" t="inlineStr">
        <is>
          <t xml:space="preserve"> </t>
        </is>
      </c>
      <c r="E21" s="4" t="inlineStr">
        <is>
          <t xml:space="preserve"> </t>
        </is>
      </c>
    </row>
    <row r="22">
      <c r="A22" s="4" t="inlineStr">
        <is>
          <t>Marketable investments</t>
        </is>
      </c>
      <c r="B22" s="5" t="n">
        <v>66</v>
      </c>
      <c r="C22" s="5" t="n">
        <v>76</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Contingent consideration payable</t>
        </is>
      </c>
      <c r="B24" s="5" t="n">
        <v>11200</v>
      </c>
      <c r="C24" s="5" t="n">
        <v>11200</v>
      </c>
      <c r="D24" s="4" t="inlineStr">
        <is>
          <t xml:space="preserve"> </t>
        </is>
      </c>
      <c r="E24" s="4" t="inlineStr">
        <is>
          <t xml:space="preserve"> </t>
        </is>
      </c>
    </row>
    <row r="25">
      <c r="A25" s="4" t="inlineStr">
        <is>
          <t>Derivative liability - foreign currency forward</t>
        </is>
      </c>
      <c r="B25" s="5" t="n">
        <v>367</v>
      </c>
      <c r="C25" s="5" t="n">
        <v>754</v>
      </c>
      <c r="D25" s="4" t="inlineStr">
        <is>
          <t xml:space="preserve"> </t>
        </is>
      </c>
      <c r="E25" s="4" t="inlineStr">
        <is>
          <t xml:space="preserve"> </t>
        </is>
      </c>
    </row>
    <row r="26">
      <c r="A26" s="4" t="inlineStr">
        <is>
          <t>Fair Value, Recurring [Member] | Fair Value, Inputs, Level 1 [Member]</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Warrant assets</t>
        </is>
      </c>
      <c r="B28" s="4" t="inlineStr">
        <is>
          <t xml:space="preserve"> </t>
        </is>
      </c>
      <c r="C28" s="4" t="inlineStr">
        <is>
          <t xml:space="preserve"> </t>
        </is>
      </c>
      <c r="D28" s="4" t="inlineStr">
        <is>
          <t xml:space="preserve"> </t>
        </is>
      </c>
      <c r="E28" s="4" t="inlineStr">
        <is>
          <t xml:space="preserve"> </t>
        </is>
      </c>
    </row>
    <row r="29">
      <c r="A29" s="4" t="inlineStr">
        <is>
          <t>Marketable investments</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Contingent consideration payable</t>
        </is>
      </c>
      <c r="B31" s="4" t="inlineStr">
        <is>
          <t xml:space="preserve"> </t>
        </is>
      </c>
      <c r="C31" s="4" t="inlineStr">
        <is>
          <t xml:space="preserve"> </t>
        </is>
      </c>
      <c r="D31" s="4" t="inlineStr">
        <is>
          <t xml:space="preserve"> </t>
        </is>
      </c>
      <c r="E31" s="4" t="inlineStr">
        <is>
          <t xml:space="preserve"> </t>
        </is>
      </c>
    </row>
    <row r="32">
      <c r="A32" s="4" t="inlineStr">
        <is>
          <t>Derivative liability - foreign currency forward</t>
        </is>
      </c>
      <c r="B32" s="4" t="inlineStr">
        <is>
          <t xml:space="preserve"> </t>
        </is>
      </c>
      <c r="C32" s="4" t="inlineStr">
        <is>
          <t xml:space="preserve"> </t>
        </is>
      </c>
      <c r="D32" s="4" t="inlineStr">
        <is>
          <t xml:space="preserve"> </t>
        </is>
      </c>
      <c r="E32" s="4" t="inlineStr">
        <is>
          <t xml:space="preserve"> </t>
        </is>
      </c>
    </row>
    <row r="33">
      <c r="A33" s="4" t="inlineStr">
        <is>
          <t>Fair Value, Recurring [Member] | Fair Value, Inputs, Level 2 [Member]</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Warrant assets</t>
        </is>
      </c>
      <c r="B35" s="4" t="inlineStr">
        <is>
          <t xml:space="preserve"> </t>
        </is>
      </c>
      <c r="C35" s="4" t="inlineStr">
        <is>
          <t xml:space="preserve"> </t>
        </is>
      </c>
      <c r="D35" s="4" t="inlineStr">
        <is>
          <t xml:space="preserve"> </t>
        </is>
      </c>
      <c r="E35" s="4" t="inlineStr">
        <is>
          <t xml:space="preserve"> </t>
        </is>
      </c>
    </row>
    <row r="36">
      <c r="A36" s="4" t="inlineStr">
        <is>
          <t>Marketable investments</t>
        </is>
      </c>
      <c r="B36" s="4" t="inlineStr">
        <is>
          <t xml:space="preserve"> </t>
        </is>
      </c>
      <c r="C36" s="4" t="inlineStr">
        <is>
          <t xml:space="preserve"> </t>
        </is>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Contingent consideration payable</t>
        </is>
      </c>
      <c r="B38" s="4" t="inlineStr">
        <is>
          <t xml:space="preserve"> </t>
        </is>
      </c>
      <c r="C38" s="4" t="inlineStr">
        <is>
          <t xml:space="preserve"> </t>
        </is>
      </c>
      <c r="D38" s="4" t="inlineStr">
        <is>
          <t xml:space="preserve"> </t>
        </is>
      </c>
      <c r="E38" s="4" t="inlineStr">
        <is>
          <t xml:space="preserve"> </t>
        </is>
      </c>
    </row>
    <row r="39">
      <c r="A39" s="4" t="inlineStr">
        <is>
          <t>Derivative liability - foreign currency forward</t>
        </is>
      </c>
      <c r="B39" s="4" t="inlineStr">
        <is>
          <t xml:space="preserve"> </t>
        </is>
      </c>
      <c r="C39" s="4" t="inlineStr">
        <is>
          <t xml:space="preserve"> </t>
        </is>
      </c>
      <c r="D39" s="4" t="inlineStr">
        <is>
          <t xml:space="preserve"> </t>
        </is>
      </c>
      <c r="E39" s="4" t="inlineStr">
        <is>
          <t xml:space="preserve"> </t>
        </is>
      </c>
    </row>
    <row r="40">
      <c r="A40" s="4" t="inlineStr">
        <is>
          <t>Fair Value, Recurring [Member] | Fair Value, Inputs, Level 3 [Member]</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Warrant assets</t>
        </is>
      </c>
      <c r="B42" s="5" t="n">
        <v>683</v>
      </c>
      <c r="C42" s="5" t="n">
        <v>1220</v>
      </c>
      <c r="D42" s="6" t="n">
        <v>2878</v>
      </c>
      <c r="E42" s="6" t="n">
        <v>3419</v>
      </c>
    </row>
    <row r="43">
      <c r="A43" s="4" t="inlineStr">
        <is>
          <t>Marketable investments</t>
        </is>
      </c>
      <c r="B43" s="5" t="n">
        <v>66</v>
      </c>
      <c r="C43" s="5" t="n">
        <v>76</v>
      </c>
      <c r="D43" s="4" t="inlineStr">
        <is>
          <t xml:space="preserve"> </t>
        </is>
      </c>
      <c r="E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row>
    <row r="45">
      <c r="A45" s="4" t="inlineStr">
        <is>
          <t>Contingent consideration payable</t>
        </is>
      </c>
      <c r="B45" s="5" t="n">
        <v>11200</v>
      </c>
      <c r="C45" s="5" t="n">
        <v>11200</v>
      </c>
      <c r="D45" s="4" t="inlineStr">
        <is>
          <t xml:space="preserve"> </t>
        </is>
      </c>
      <c r="E45" s="4" t="inlineStr">
        <is>
          <t xml:space="preserve"> </t>
        </is>
      </c>
    </row>
    <row r="46">
      <c r="A46" s="4" t="inlineStr">
        <is>
          <t>Derivative liability - foreign currency forward</t>
        </is>
      </c>
      <c r="B46" s="6" t="n">
        <v>367</v>
      </c>
      <c r="C46" s="6" t="n">
        <v>754</v>
      </c>
      <c r="D46" s="4" t="inlineStr">
        <is>
          <t xml:space="preserve"> </t>
        </is>
      </c>
      <c r="E4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2)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 December 31, 2022</t>
        </is>
      </c>
      <c r="B4" s="6" t="n">
        <v>1220</v>
      </c>
      <c r="C4" s="4" t="inlineStr">
        <is>
          <t xml:space="preserve"> </t>
        </is>
      </c>
    </row>
    <row r="5">
      <c r="A5" s="4" t="inlineStr">
        <is>
          <t>Fair value - March 31, 2023</t>
        </is>
      </c>
      <c r="B5" s="5" t="n">
        <v>683</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 December 31, 2022</t>
        </is>
      </c>
      <c r="B8" s="5" t="n">
        <v>1220</v>
      </c>
      <c r="C8" s="4" t="inlineStr">
        <is>
          <t xml:space="preserve"> </t>
        </is>
      </c>
    </row>
    <row r="9">
      <c r="A9" s="4" t="inlineStr">
        <is>
          <t>Fair value - March 31, 2023</t>
        </is>
      </c>
      <c r="B9" s="5" t="n">
        <v>683</v>
      </c>
      <c r="C9" s="4" t="inlineStr">
        <is>
          <t xml:space="preserve"> </t>
        </is>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 December 31, 2022</t>
        </is>
      </c>
      <c r="B12" s="5" t="n">
        <v>1220</v>
      </c>
      <c r="C12" s="4" t="inlineStr">
        <is>
          <t xml:space="preserve"> </t>
        </is>
      </c>
    </row>
    <row r="13">
      <c r="A13" s="4" t="inlineStr">
        <is>
          <t>Fair value - March 31, 2023</t>
        </is>
      </c>
      <c r="B13" s="5" t="n">
        <v>683</v>
      </c>
      <c r="C13" s="4" t="inlineStr">
        <is>
          <t xml:space="preserve"> </t>
        </is>
      </c>
    </row>
    <row r="14">
      <c r="A14" s="4" t="inlineStr">
        <is>
          <t>Fair Value, Recurring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 December 31, 2022</t>
        </is>
      </c>
      <c r="B16" s="5" t="n">
        <v>1220</v>
      </c>
      <c r="C16" s="6" t="n">
        <v>3419</v>
      </c>
    </row>
    <row r="17">
      <c r="A17" s="4" t="inlineStr">
        <is>
          <t>Issued</t>
        </is>
      </c>
      <c r="B17" s="5" t="n">
        <v>445</v>
      </c>
      <c r="C17" s="5" t="n">
        <v>152</v>
      </c>
    </row>
    <row r="18">
      <c r="A18" s="4" t="inlineStr">
        <is>
          <t>Canceled</t>
        </is>
      </c>
      <c r="B18" s="4" t="inlineStr">
        <is>
          <t xml:space="preserve"> </t>
        </is>
      </c>
      <c r="C18" s="4" t="inlineStr">
        <is>
          <t xml:space="preserve"> </t>
        </is>
      </c>
    </row>
    <row r="19">
      <c r="A19" s="4" t="inlineStr">
        <is>
          <t>Change in fair value</t>
        </is>
      </c>
      <c r="B19" s="5" t="n">
        <v>-982</v>
      </c>
      <c r="C19" s="5" t="n">
        <v>-693</v>
      </c>
    </row>
    <row r="20">
      <c r="A20" s="4" t="inlineStr">
        <is>
          <t>Fair value - March 31, 2023</t>
        </is>
      </c>
      <c r="B20" s="6" t="n">
        <v>683</v>
      </c>
      <c r="C20" s="6" t="n">
        <v>28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s>
  <sheetData>
    <row r="1">
      <c r="A1" s="1" t="inlineStr">
        <is>
          <t>Fair Value Measurements (Details 3) - Warrant [Member]</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Dividend Rate</t>
        </is>
      </c>
      <c r="B4" s="9" t="n">
        <v>0</v>
      </c>
      <c r="C4" s="9" t="n">
        <v>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Share-Based Compensation Arrangement by Share-Based Payment Award, Fair Value Assumptions, Risk Free Interest Rate</t>
        </is>
      </c>
      <c r="B7" s="10" t="n">
        <v>0.036</v>
      </c>
      <c r="C7" s="9" t="n">
        <v>0.04</v>
      </c>
      <c r="D7" s="4" t="inlineStr">
        <is>
          <t xml:space="preserve"> </t>
        </is>
      </c>
    </row>
    <row r="8">
      <c r="A8" s="4" t="inlineStr">
        <is>
          <t>Share-Based Compensation Arrangement by Share-Based Payment Award, Fair Value Assumptions, Expected Term</t>
        </is>
      </c>
      <c r="B8" s="4" t="inlineStr">
        <is>
          <t>2 years</t>
        </is>
      </c>
      <c r="C8" s="4" t="inlineStr">
        <is>
          <t xml:space="preserve"> </t>
        </is>
      </c>
      <c r="D8" s="4" t="inlineStr">
        <is>
          <t>2 years</t>
        </is>
      </c>
    </row>
    <row r="9">
      <c r="A9" s="4" t="inlineStr">
        <is>
          <t>Share-Based Compensation Arrangement by Share-Based Payment Award, Fair Value Assumptions, Expected Volatility Rate</t>
        </is>
      </c>
      <c r="B9" s="10" t="n">
        <v>0.595</v>
      </c>
      <c r="C9" s="10" t="n">
        <v>0.548</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Share-Based Compensation Arrangement by Share-Based Payment Award, Fair Value Assumptions, Risk Free Interest Rate</t>
        </is>
      </c>
      <c r="B12" s="10" t="n">
        <v>0.041</v>
      </c>
      <c r="C12" s="10" t="n">
        <v>0.043</v>
      </c>
      <c r="D12" s="4" t="inlineStr">
        <is>
          <t xml:space="preserve"> </t>
        </is>
      </c>
    </row>
    <row r="13">
      <c r="A13" s="4" t="inlineStr">
        <is>
          <t>Share-Based Compensation Arrangement by Share-Based Payment Award, Fair Value Assumptions, Expected Term</t>
        </is>
      </c>
      <c r="B13" s="4" t="inlineStr">
        <is>
          <t>6 years 6 months</t>
        </is>
      </c>
      <c r="C13" s="4" t="inlineStr">
        <is>
          <t xml:space="preserve"> </t>
        </is>
      </c>
      <c r="D13" s="4" t="inlineStr">
        <is>
          <t>6 years 10 months 24 days</t>
        </is>
      </c>
    </row>
    <row r="14">
      <c r="A14" s="4" t="inlineStr">
        <is>
          <t>Share-Based Compensation Arrangement by Share-Based Payment Award, Fair Value Assumptions, Expected Volatility Rate</t>
        </is>
      </c>
      <c r="B14" s="10" t="n">
        <v>1.355</v>
      </c>
      <c r="C14" s="10" t="n">
        <v>1.394</v>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Finance receivable interest income, including fees</t>
        </is>
      </c>
      <c r="B4" s="6" t="n">
        <v>9260</v>
      </c>
      <c r="C4" s="6" t="n">
        <v>10415</v>
      </c>
    </row>
    <row r="5">
      <c r="A5" s="4" t="inlineStr">
        <is>
          <t>Pharmaceutical development</t>
        </is>
      </c>
      <c r="B5" s="5" t="n">
        <v>118</v>
      </c>
      <c r="C5" s="5" t="n">
        <v>236</v>
      </c>
    </row>
    <row r="6">
      <c r="A6" s="4" t="inlineStr">
        <is>
          <t>Other</t>
        </is>
      </c>
      <c r="B6" s="5" t="n">
        <v>33</v>
      </c>
      <c r="C6" s="5" t="n">
        <v>480</v>
      </c>
    </row>
    <row r="7">
      <c r="A7" s="4" t="inlineStr">
        <is>
          <t>Total revenues</t>
        </is>
      </c>
      <c r="B7" s="5" t="n">
        <v>9411</v>
      </c>
      <c r="C7" s="5" t="n">
        <v>11131</v>
      </c>
    </row>
    <row r="8">
      <c r="A8" s="3" t="inlineStr">
        <is>
          <t>Costs and expenses:</t>
        </is>
      </c>
      <c r="B8" s="4" t="inlineStr">
        <is>
          <t xml:space="preserve"> </t>
        </is>
      </c>
      <c r="C8" s="4" t="inlineStr">
        <is>
          <t xml:space="preserve"> </t>
        </is>
      </c>
    </row>
    <row r="9">
      <c r="A9" s="4" t="inlineStr">
        <is>
          <t>Interest expense</t>
        </is>
      </c>
      <c r="B9" s="5" t="n">
        <v>182</v>
      </c>
      <c r="C9" s="5" t="n">
        <v>80</v>
      </c>
    </row>
    <row r="10">
      <c r="A10" s="4" t="inlineStr">
        <is>
          <t>Pharmaceutical manufacturing, research and development expense</t>
        </is>
      </c>
      <c r="B10" s="5" t="n">
        <v>719</v>
      </c>
      <c r="C10" s="5" t="n">
        <v>1901</v>
      </c>
    </row>
    <row r="11">
      <c r="A11" s="4" t="inlineStr">
        <is>
          <t>Depreciation and amortization expense</t>
        </is>
      </c>
      <c r="B11" s="5" t="n">
        <v>648</v>
      </c>
      <c r="C11" s="5" t="n">
        <v>704</v>
      </c>
    </row>
    <row r="12">
      <c r="A12" s="4" t="inlineStr">
        <is>
          <t>General and administrative</t>
        </is>
      </c>
      <c r="B12" s="5" t="n">
        <v>2540</v>
      </c>
      <c r="C12" s="5" t="n">
        <v>3160</v>
      </c>
    </row>
    <row r="13">
      <c r="A13" s="4" t="inlineStr">
        <is>
          <t>Income from operations</t>
        </is>
      </c>
      <c r="B13" s="5" t="n">
        <v>5322</v>
      </c>
      <c r="C13" s="5" t="n">
        <v>5286</v>
      </c>
    </row>
    <row r="14">
      <c r="A14" s="3" t="inlineStr">
        <is>
          <t>Other income (expense), net</t>
        </is>
      </c>
      <c r="B14" s="4" t="inlineStr">
        <is>
          <t xml:space="preserve"> </t>
        </is>
      </c>
      <c r="C14" s="4" t="inlineStr">
        <is>
          <t xml:space="preserve"> </t>
        </is>
      </c>
    </row>
    <row r="15">
      <c r="A15" s="4" t="inlineStr">
        <is>
          <t>Unrealized net loss on warrants</t>
        </is>
      </c>
      <c r="B15" s="5" t="n">
        <v>-982</v>
      </c>
      <c r="C15" s="5" t="n">
        <v>-693</v>
      </c>
    </row>
    <row r="16">
      <c r="A16" s="4" t="inlineStr">
        <is>
          <t>Unrealized net loss on equity securities</t>
        </is>
      </c>
      <c r="B16" s="4" t="inlineStr">
        <is>
          <t xml:space="preserve"> </t>
        </is>
      </c>
      <c r="C16" s="5" t="n">
        <v>-28</v>
      </c>
    </row>
    <row r="17">
      <c r="A17" s="4" t="inlineStr">
        <is>
          <t>Gain on foreign currency transactions</t>
        </is>
      </c>
      <c r="B17" s="5" t="n">
        <v>186</v>
      </c>
      <c r="C17" s="4" t="inlineStr">
        <is>
          <t xml:space="preserve"> </t>
        </is>
      </c>
    </row>
    <row r="18">
      <c r="A18" s="4" t="inlineStr">
        <is>
          <t>Income before income tax expense</t>
        </is>
      </c>
      <c r="B18" s="5" t="n">
        <v>4526</v>
      </c>
      <c r="C18" s="5" t="n">
        <v>4565</v>
      </c>
    </row>
    <row r="19">
      <c r="A19" s="4" t="inlineStr">
        <is>
          <t>Income tax (benefit) expense</t>
        </is>
      </c>
      <c r="B19" s="5" t="n">
        <v>-109</v>
      </c>
      <c r="C19" s="5" t="n">
        <v>1087</v>
      </c>
    </row>
    <row r="20">
      <c r="A20" s="4" t="inlineStr">
        <is>
          <t>Net income</t>
        </is>
      </c>
      <c r="B20" s="6" t="n">
        <v>4635</v>
      </c>
      <c r="C20" s="6" t="n">
        <v>3478</v>
      </c>
    </row>
    <row r="21">
      <c r="A21" s="3" t="inlineStr">
        <is>
          <t>Net income per share</t>
        </is>
      </c>
      <c r="B21" s="4" t="inlineStr">
        <is>
          <t xml:space="preserve"> </t>
        </is>
      </c>
      <c r="C21" s="4" t="inlineStr">
        <is>
          <t xml:space="preserve"> </t>
        </is>
      </c>
    </row>
    <row r="22">
      <c r="A22" s="4" t="inlineStr">
        <is>
          <t>Basic</t>
        </is>
      </c>
      <c r="B22" s="8" t="n">
        <v>0.36</v>
      </c>
      <c r="C22" s="8" t="n">
        <v>0.27</v>
      </c>
    </row>
    <row r="23">
      <c r="A23" s="4" t="inlineStr">
        <is>
          <t>Diluted</t>
        </is>
      </c>
      <c r="B23" s="8" t="n">
        <v>0.36</v>
      </c>
      <c r="C23" s="8" t="n">
        <v>0.27</v>
      </c>
    </row>
    <row r="24">
      <c r="A24" s="4" t="inlineStr">
        <is>
          <t>Basic</t>
        </is>
      </c>
      <c r="B24" s="5" t="n">
        <v>12833000</v>
      </c>
      <c r="C24" s="5" t="n">
        <v>12830000</v>
      </c>
    </row>
    <row r="25">
      <c r="A25" s="4" t="inlineStr">
        <is>
          <t>Diluted</t>
        </is>
      </c>
      <c r="B25" s="5" t="n">
        <v>12875000</v>
      </c>
      <c r="C25" s="5" t="n">
        <v>1288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4) - Fair Value, Non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cember 31, 2022</t>
        </is>
      </c>
      <c r="B3" s="6" t="n">
        <v>2994</v>
      </c>
      <c r="C3" s="6" t="n">
        <v>354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cember 31, 2022</t>
        </is>
      </c>
      <c r="B6" s="4" t="inlineStr">
        <is>
          <t xml:space="preserve"> </t>
        </is>
      </c>
      <c r="C6" s="4" t="inlineStr">
        <is>
          <t xml:space="preserve"> </t>
        </is>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cember 31, 2022</t>
        </is>
      </c>
      <c r="B9" s="6" t="n">
        <v>2994</v>
      </c>
      <c r="C9" s="6" t="n">
        <v>35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5)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Finance receivables</t>
        </is>
      </c>
      <c r="B3" s="6" t="n">
        <v>237038</v>
      </c>
      <c r="C3" s="6" t="n">
        <v>236555</v>
      </c>
    </row>
    <row r="4">
      <c r="A4" s="4" t="inlineStr">
        <is>
          <t>Marketable investments</t>
        </is>
      </c>
      <c r="B4" s="5" t="n">
        <v>66</v>
      </c>
      <c r="C4" s="5" t="n">
        <v>76</v>
      </c>
    </row>
    <row r="5">
      <c r="A5" s="4" t="inlineStr">
        <is>
          <t>Warrant assets</t>
        </is>
      </c>
      <c r="B5" s="5" t="n">
        <v>683</v>
      </c>
      <c r="C5" s="5" t="n">
        <v>1220</v>
      </c>
    </row>
    <row r="6">
      <c r="A6" s="3" t="inlineStr">
        <is>
          <t>Financial Liabilities</t>
        </is>
      </c>
      <c r="B6" s="4" t="inlineStr">
        <is>
          <t xml:space="preserve"> </t>
        </is>
      </c>
      <c r="C6" s="4" t="inlineStr">
        <is>
          <t xml:space="preserve"> </t>
        </is>
      </c>
    </row>
    <row r="7">
      <c r="A7" s="4" t="inlineStr">
        <is>
          <t>Contingent consideration payable</t>
        </is>
      </c>
      <c r="B7" s="5" t="n">
        <v>11200</v>
      </c>
      <c r="C7" s="5" t="n">
        <v>11200</v>
      </c>
    </row>
    <row r="8">
      <c r="A8" s="4" t="inlineStr">
        <is>
          <t>Fair Value, Inputs, 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e receivables</t>
        </is>
      </c>
      <c r="B10" s="4" t="inlineStr">
        <is>
          <t xml:space="preserve"> </t>
        </is>
      </c>
      <c r="C10" s="4" t="inlineStr">
        <is>
          <t xml:space="preserve"> </t>
        </is>
      </c>
    </row>
    <row r="11">
      <c r="A11" s="4" t="inlineStr">
        <is>
          <t>Marketable investments</t>
        </is>
      </c>
      <c r="B11" s="4" t="inlineStr">
        <is>
          <t xml:space="preserve"> </t>
        </is>
      </c>
      <c r="C11" s="4" t="inlineStr">
        <is>
          <t xml:space="preserve"> </t>
        </is>
      </c>
    </row>
    <row r="12">
      <c r="A12" s="4" t="inlineStr">
        <is>
          <t>Warrant asse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Contingent consideration payable</t>
        </is>
      </c>
      <c r="B14" s="4" t="inlineStr">
        <is>
          <t xml:space="preserve"> </t>
        </is>
      </c>
      <c r="C14" s="4" t="inlineStr">
        <is>
          <t xml:space="preserve"> </t>
        </is>
      </c>
    </row>
    <row r="15">
      <c r="A15" s="4" t="inlineStr">
        <is>
          <t>Derivative liability - foreign currency forward</t>
        </is>
      </c>
      <c r="B15" s="4" t="inlineStr">
        <is>
          <t xml:space="preserve"> </t>
        </is>
      </c>
      <c r="C15" s="4" t="inlineStr">
        <is>
          <t xml:space="preserve"> </t>
        </is>
      </c>
    </row>
    <row r="16">
      <c r="A16" s="4" t="inlineStr">
        <is>
          <t>Fair Value, Inputs, Level 2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e receivables</t>
        </is>
      </c>
      <c r="B18" s="4" t="inlineStr">
        <is>
          <t xml:space="preserve"> </t>
        </is>
      </c>
      <c r="C18" s="4" t="inlineStr">
        <is>
          <t xml:space="preserve"> </t>
        </is>
      </c>
    </row>
    <row r="19">
      <c r="A19" s="4" t="inlineStr">
        <is>
          <t>Marketable investments</t>
        </is>
      </c>
      <c r="B19" s="4" t="inlineStr">
        <is>
          <t xml:space="preserve"> </t>
        </is>
      </c>
      <c r="C19" s="4" t="inlineStr">
        <is>
          <t xml:space="preserve"> </t>
        </is>
      </c>
    </row>
    <row r="20">
      <c r="A20" s="4" t="inlineStr">
        <is>
          <t>Warrant asse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Contingent consideration payable</t>
        </is>
      </c>
      <c r="B22" s="4" t="inlineStr">
        <is>
          <t xml:space="preserve"> </t>
        </is>
      </c>
      <c r="C22" s="4" t="inlineStr">
        <is>
          <t xml:space="preserve"> </t>
        </is>
      </c>
    </row>
    <row r="23">
      <c r="A23" s="4" t="inlineStr">
        <is>
          <t>Derivative liability - foreign currency forward</t>
        </is>
      </c>
      <c r="B23" s="4" t="inlineStr">
        <is>
          <t xml:space="preserve"> </t>
        </is>
      </c>
      <c r="C23" s="4" t="inlineStr">
        <is>
          <t xml:space="preserve"> </t>
        </is>
      </c>
    </row>
    <row r="24">
      <c r="A24" s="4" t="inlineStr">
        <is>
          <t>Fair Value, Inputs, Level 3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t>
        </is>
      </c>
      <c r="B26" s="5" t="n">
        <v>237038</v>
      </c>
      <c r="C26" s="5" t="n">
        <v>236555</v>
      </c>
    </row>
    <row r="27">
      <c r="A27" s="4" t="inlineStr">
        <is>
          <t>Marketable investments</t>
        </is>
      </c>
      <c r="B27" s="5" t="n">
        <v>66</v>
      </c>
      <c r="C27" s="5" t="n">
        <v>76</v>
      </c>
    </row>
    <row r="28">
      <c r="A28" s="4" t="inlineStr">
        <is>
          <t>Warrant assets</t>
        </is>
      </c>
      <c r="B28" s="5" t="n">
        <v>683</v>
      </c>
      <c r="C28" s="5" t="n">
        <v>1220</v>
      </c>
    </row>
    <row r="29">
      <c r="A29" s="3" t="inlineStr">
        <is>
          <t>Financial Liabilities</t>
        </is>
      </c>
      <c r="B29" s="4" t="inlineStr">
        <is>
          <t xml:space="preserve"> </t>
        </is>
      </c>
      <c r="C29" s="4" t="inlineStr">
        <is>
          <t xml:space="preserve"> </t>
        </is>
      </c>
    </row>
    <row r="30">
      <c r="A30" s="4" t="inlineStr">
        <is>
          <t>Contingent consideration payable</t>
        </is>
      </c>
      <c r="B30" s="5" t="n">
        <v>11200</v>
      </c>
      <c r="C30" s="5" t="n">
        <v>11200</v>
      </c>
    </row>
    <row r="31">
      <c r="A31" s="4" t="inlineStr">
        <is>
          <t>Derivative liability - foreign currency forward</t>
        </is>
      </c>
      <c r="B31" s="5" t="n">
        <v>367</v>
      </c>
      <c r="C31" s="5" t="n">
        <v>754</v>
      </c>
    </row>
    <row r="32">
      <c r="A32" s="4" t="inlineStr">
        <is>
          <t>Reported Value Measurement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e receivables</t>
        </is>
      </c>
      <c r="B34" s="5" t="n">
        <v>237038</v>
      </c>
      <c r="C34" s="5" t="n">
        <v>236555</v>
      </c>
    </row>
    <row r="35">
      <c r="A35" s="4" t="inlineStr">
        <is>
          <t>Marketable investments</t>
        </is>
      </c>
      <c r="B35" s="5" t="n">
        <v>66</v>
      </c>
      <c r="C35" s="5" t="n">
        <v>76</v>
      </c>
    </row>
    <row r="36">
      <c r="A36" s="4" t="inlineStr">
        <is>
          <t>Warrant assets</t>
        </is>
      </c>
      <c r="B36" s="5" t="n">
        <v>683</v>
      </c>
      <c r="C36" s="5" t="n">
        <v>1220</v>
      </c>
    </row>
    <row r="37">
      <c r="A37" s="3" t="inlineStr">
        <is>
          <t>Financial Liabilities</t>
        </is>
      </c>
      <c r="B37" s="4" t="inlineStr">
        <is>
          <t xml:space="preserve"> </t>
        </is>
      </c>
      <c r="C37" s="4" t="inlineStr">
        <is>
          <t xml:space="preserve"> </t>
        </is>
      </c>
    </row>
    <row r="38">
      <c r="A38" s="4" t="inlineStr">
        <is>
          <t>Contingent consideration payable</t>
        </is>
      </c>
      <c r="B38" s="5" t="n">
        <v>11200</v>
      </c>
      <c r="C38" s="5" t="n">
        <v>11200</v>
      </c>
    </row>
    <row r="39">
      <c r="A39" s="4" t="inlineStr">
        <is>
          <t>Derivative liability - foreign currency forward</t>
        </is>
      </c>
      <c r="B39" s="5" t="n">
        <v>367</v>
      </c>
      <c r="C39" s="5" t="n">
        <v>754</v>
      </c>
    </row>
    <row r="40">
      <c r="A40" s="4" t="inlineStr">
        <is>
          <t>Estimate of Fair Value Measurement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inance receivables</t>
        </is>
      </c>
      <c r="B42" s="5" t="n">
        <v>237038</v>
      </c>
      <c r="C42" s="5" t="n">
        <v>236555</v>
      </c>
    </row>
    <row r="43">
      <c r="A43" s="4" t="inlineStr">
        <is>
          <t>Marketable investments</t>
        </is>
      </c>
      <c r="B43" s="5" t="n">
        <v>66</v>
      </c>
      <c r="C43" s="5" t="n">
        <v>76</v>
      </c>
    </row>
    <row r="44">
      <c r="A44" s="4" t="inlineStr">
        <is>
          <t>Warrant assets</t>
        </is>
      </c>
      <c r="B44" s="5" t="n">
        <v>683</v>
      </c>
      <c r="C44" s="5" t="n">
        <v>1220</v>
      </c>
    </row>
    <row r="45">
      <c r="A45" s="3" t="inlineStr">
        <is>
          <t>Financial Liabilities</t>
        </is>
      </c>
      <c r="B45" s="4" t="inlineStr">
        <is>
          <t xml:space="preserve"> </t>
        </is>
      </c>
      <c r="C45" s="4" t="inlineStr">
        <is>
          <t xml:space="preserve"> </t>
        </is>
      </c>
    </row>
    <row r="46">
      <c r="A46" s="4" t="inlineStr">
        <is>
          <t>Contingent consideration payable</t>
        </is>
      </c>
      <c r="B46" s="5" t="n">
        <v>11200</v>
      </c>
      <c r="C46" s="5" t="n">
        <v>11200</v>
      </c>
    </row>
    <row r="47">
      <c r="A47" s="4" t="inlineStr">
        <is>
          <t>Derivative liability - foreign currency forward</t>
        </is>
      </c>
      <c r="B47" s="6" t="n">
        <v>367</v>
      </c>
      <c r="C47" s="6" t="n">
        <v>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Financing Receivable, Past Due [Line Items]</t>
        </is>
      </c>
      <c r="B3" s="4" t="inlineStr">
        <is>
          <t xml:space="preserve"> </t>
        </is>
      </c>
      <c r="C3" s="4" t="inlineStr">
        <is>
          <t xml:space="preserve"> </t>
        </is>
      </c>
    </row>
    <row r="4">
      <c r="A4" s="4" t="inlineStr">
        <is>
          <t>Total contract revenue</t>
        </is>
      </c>
      <c r="B4" s="6" t="n">
        <v>9411</v>
      </c>
      <c r="C4" s="6" t="n">
        <v>11131</v>
      </c>
    </row>
    <row r="5">
      <c r="A5" s="4" t="inlineStr">
        <is>
          <t>Pharmaceutical Development Servic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ontract revenue</t>
        </is>
      </c>
      <c r="B7" s="5" t="n">
        <v>118</v>
      </c>
      <c r="C7" s="5" t="n">
        <v>716</v>
      </c>
    </row>
    <row r="8">
      <c r="A8" s="4" t="inlineStr">
        <is>
          <t>Pharmaceutical Development Services [Member] | Licensing Agreement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ontract revenue</t>
        </is>
      </c>
      <c r="B10" s="4" t="inlineStr">
        <is>
          <t xml:space="preserve"> </t>
        </is>
      </c>
      <c r="C10" s="5" t="n">
        <v>116</v>
      </c>
    </row>
    <row r="11">
      <c r="A11" s="4" t="inlineStr">
        <is>
          <t>Pharmaceutical Development Services [Member] | Other Intangible Asset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ontract revenue</t>
        </is>
      </c>
      <c r="B13" s="6" t="n">
        <v>118</v>
      </c>
      <c r="C13" s="6" t="n">
        <v>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33</v>
      </c>
      <c r="C3" s="6" t="n">
        <v>33</v>
      </c>
    </row>
    <row r="4">
      <c r="A4" s="4" t="inlineStr">
        <is>
          <t>Total contract liabilities</t>
        </is>
      </c>
      <c r="B4" s="6" t="n">
        <v>33</v>
      </c>
      <c r="C4"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Details Narrative) $ in Thousands</t>
        </is>
      </c>
      <c r="B1" s="2" t="inlineStr">
        <is>
          <t>3 Months Ended</t>
        </is>
      </c>
    </row>
    <row r="2">
      <c r="B2" s="2" t="inlineStr">
        <is>
          <t>Mar. 31, 2023 USD ($)</t>
        </is>
      </c>
    </row>
    <row r="3">
      <c r="A3" s="4" t="inlineStr">
        <is>
          <t>Pharmaceutical Development Services [Member]</t>
        </is>
      </c>
      <c r="B3" s="4" t="inlineStr">
        <is>
          <t xml:space="preserve"> </t>
        </is>
      </c>
    </row>
    <row r="4">
      <c r="A4" s="3" t="inlineStr">
        <is>
          <t>Financing Receivable, Past Due [Line Items]</t>
        </is>
      </c>
      <c r="B4" s="4" t="inlineStr">
        <is>
          <t xml:space="preserve"> </t>
        </is>
      </c>
    </row>
    <row r="5">
      <c r="A5" s="4" t="inlineStr">
        <is>
          <t>Increase (Decrease) in Accounts Receivable</t>
        </is>
      </c>
      <c r="B5" s="6"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3</t>
        </is>
      </c>
      <c r="C2" s="2" t="inlineStr">
        <is>
          <t>Mar. 31, 2022</t>
        </is>
      </c>
    </row>
    <row r="3">
      <c r="A3" s="3" t="inlineStr">
        <is>
          <t>Financing Receivable, Past Due [Line Items]</t>
        </is>
      </c>
      <c r="B3" s="4" t="inlineStr">
        <is>
          <t xml:space="preserve"> </t>
        </is>
      </c>
      <c r="C3" s="4" t="inlineStr">
        <is>
          <t xml:space="preserve"> </t>
        </is>
      </c>
    </row>
    <row r="4">
      <c r="A4" s="4" t="inlineStr">
        <is>
          <t>Revenue</t>
        </is>
      </c>
      <c r="B4" s="6" t="n">
        <v>9378</v>
      </c>
      <c r="C4" s="6" t="n">
        <v>10651</v>
      </c>
    </row>
    <row r="5">
      <c r="A5" s="4" t="inlineStr">
        <is>
          <t>Other revenue</t>
        </is>
      </c>
      <c r="B5" s="5" t="n">
        <v>33</v>
      </c>
      <c r="C5" s="5" t="n">
        <v>480</v>
      </c>
    </row>
    <row r="6">
      <c r="A6" s="4" t="inlineStr">
        <is>
          <t>Interest expense</t>
        </is>
      </c>
      <c r="B6" s="5" t="n">
        <v>182</v>
      </c>
      <c r="C6" s="5" t="n">
        <v>80</v>
      </c>
    </row>
    <row r="7">
      <c r="A7" s="4" t="inlineStr">
        <is>
          <t>Manufacturing, research and development</t>
        </is>
      </c>
      <c r="B7" s="5" t="n">
        <v>719</v>
      </c>
      <c r="C7" s="5" t="n">
        <v>1901</v>
      </c>
    </row>
    <row r="8">
      <c r="A8" s="4" t="inlineStr">
        <is>
          <t>Depreciation and amortization expense</t>
        </is>
      </c>
      <c r="B8" s="5" t="n">
        <v>648</v>
      </c>
      <c r="C8" s="5" t="n">
        <v>704</v>
      </c>
    </row>
    <row r="9">
      <c r="A9" s="4" t="inlineStr">
        <is>
          <t>General and administrative</t>
        </is>
      </c>
      <c r="B9" s="5" t="n">
        <v>2540</v>
      </c>
      <c r="C9" s="5" t="n">
        <v>3160</v>
      </c>
    </row>
    <row r="10">
      <c r="A10" s="4" t="inlineStr">
        <is>
          <t>Other expense, net</t>
        </is>
      </c>
      <c r="B10" s="5" t="n">
        <v>-796</v>
      </c>
      <c r="C10" s="5" t="n">
        <v>-721</v>
      </c>
    </row>
    <row r="11">
      <c r="A11" s="4" t="inlineStr">
        <is>
          <t>Income tax expense</t>
        </is>
      </c>
      <c r="B11" s="5" t="n">
        <v>-109</v>
      </c>
      <c r="C11" s="5" t="n">
        <v>1087</v>
      </c>
    </row>
    <row r="12">
      <c r="A12" s="4" t="inlineStr">
        <is>
          <t>Net income (loss)</t>
        </is>
      </c>
      <c r="B12" s="5" t="n">
        <v>4635</v>
      </c>
      <c r="C12" s="5" t="n">
        <v>3478</v>
      </c>
    </row>
    <row r="13">
      <c r="A13" s="4" t="inlineStr">
        <is>
          <t>Financing Receivabl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Revenue</t>
        </is>
      </c>
      <c r="B15" s="5" t="n">
        <v>9260</v>
      </c>
      <c r="C15" s="5" t="n">
        <v>10415</v>
      </c>
    </row>
    <row r="16">
      <c r="A16" s="4" t="inlineStr">
        <is>
          <t>Other revenue</t>
        </is>
      </c>
      <c r="B16" s="5" t="n">
        <v>31</v>
      </c>
      <c r="C16" s="4" t="inlineStr">
        <is>
          <t xml:space="preserve"> </t>
        </is>
      </c>
    </row>
    <row r="17">
      <c r="A17" s="4" t="inlineStr">
        <is>
          <t>Interest expense</t>
        </is>
      </c>
      <c r="B17" s="5" t="n">
        <v>182</v>
      </c>
      <c r="C17" s="5" t="n">
        <v>80</v>
      </c>
    </row>
    <row r="18">
      <c r="A18" s="4" t="inlineStr">
        <is>
          <t>Manufacturing, research and development</t>
        </is>
      </c>
      <c r="B18" s="4" t="inlineStr">
        <is>
          <t xml:space="preserve"> </t>
        </is>
      </c>
      <c r="C18" s="4" t="inlineStr">
        <is>
          <t xml:space="preserve"> </t>
        </is>
      </c>
    </row>
    <row r="19">
      <c r="A19" s="4" t="inlineStr">
        <is>
          <t>Depreciation and amortization expense</t>
        </is>
      </c>
      <c r="B19" s="4" t="inlineStr">
        <is>
          <t xml:space="preserve"> </t>
        </is>
      </c>
      <c r="C19" s="4" t="inlineStr">
        <is>
          <t xml:space="preserve"> </t>
        </is>
      </c>
    </row>
    <row r="20">
      <c r="A20" s="4" t="inlineStr">
        <is>
          <t>General and administrative</t>
        </is>
      </c>
      <c r="B20" s="5" t="n">
        <v>30</v>
      </c>
      <c r="C20" s="5" t="n">
        <v>102</v>
      </c>
    </row>
    <row r="21">
      <c r="A21" s="4" t="inlineStr">
        <is>
          <t>Other expense, net</t>
        </is>
      </c>
      <c r="B21" s="5" t="n">
        <v>-796</v>
      </c>
      <c r="C21" s="5" t="n">
        <v>-721</v>
      </c>
    </row>
    <row r="22">
      <c r="A22" s="4" t="inlineStr">
        <is>
          <t>Income tax expense</t>
        </is>
      </c>
      <c r="B22" s="4" t="inlineStr">
        <is>
          <t xml:space="preserve"> </t>
        </is>
      </c>
      <c r="C22" s="4" t="inlineStr">
        <is>
          <t xml:space="preserve"> </t>
        </is>
      </c>
    </row>
    <row r="23">
      <c r="A23" s="4" t="inlineStr">
        <is>
          <t>Net income (loss)</t>
        </is>
      </c>
      <c r="B23" s="5" t="n">
        <v>8283</v>
      </c>
      <c r="C23" s="5" t="n">
        <v>9512</v>
      </c>
    </row>
    <row r="24">
      <c r="A24" s="4" t="inlineStr">
        <is>
          <t>Pharmaceutical Development Service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venue</t>
        </is>
      </c>
      <c r="B26" s="5" t="n">
        <v>118</v>
      </c>
      <c r="C26" s="5" t="n">
        <v>236</v>
      </c>
    </row>
    <row r="27">
      <c r="A27" s="4" t="inlineStr">
        <is>
          <t>Other revenue</t>
        </is>
      </c>
      <c r="B27" s="4" t="inlineStr">
        <is>
          <t xml:space="preserve"> </t>
        </is>
      </c>
      <c r="C27" s="5" t="n">
        <v>480</v>
      </c>
    </row>
    <row r="28">
      <c r="A28" s="4" t="inlineStr">
        <is>
          <t>Interest expense</t>
        </is>
      </c>
      <c r="B28" s="4" t="inlineStr">
        <is>
          <t xml:space="preserve"> </t>
        </is>
      </c>
      <c r="C28" s="4" t="inlineStr">
        <is>
          <t xml:space="preserve"> </t>
        </is>
      </c>
    </row>
    <row r="29">
      <c r="A29" s="4" t="inlineStr">
        <is>
          <t>Manufacturing, research and development</t>
        </is>
      </c>
      <c r="B29" s="5" t="n">
        <v>719</v>
      </c>
      <c r="C29" s="5" t="n">
        <v>1901</v>
      </c>
    </row>
    <row r="30">
      <c r="A30" s="4" t="inlineStr">
        <is>
          <t>Depreciation and amortization expense</t>
        </is>
      </c>
      <c r="B30" s="5" t="n">
        <v>644</v>
      </c>
      <c r="C30" s="5" t="n">
        <v>704</v>
      </c>
    </row>
    <row r="31">
      <c r="A31" s="4" t="inlineStr">
        <is>
          <t>General and administrative</t>
        </is>
      </c>
      <c r="B31" s="5" t="n">
        <v>727</v>
      </c>
      <c r="C31" s="5" t="n">
        <v>1035</v>
      </c>
    </row>
    <row r="32">
      <c r="A32" s="4" t="inlineStr">
        <is>
          <t>Other expense, net</t>
        </is>
      </c>
      <c r="B32" s="4" t="inlineStr">
        <is>
          <t xml:space="preserve"> </t>
        </is>
      </c>
      <c r="C32" s="4" t="inlineStr">
        <is>
          <t xml:space="preserve"> </t>
        </is>
      </c>
    </row>
    <row r="33">
      <c r="A33" s="4" t="inlineStr">
        <is>
          <t>Income tax expense</t>
        </is>
      </c>
      <c r="B33" s="4" t="inlineStr">
        <is>
          <t xml:space="preserve"> </t>
        </is>
      </c>
      <c r="C33" s="4" t="inlineStr">
        <is>
          <t xml:space="preserve"> </t>
        </is>
      </c>
    </row>
    <row r="34">
      <c r="A34" s="4" t="inlineStr">
        <is>
          <t>Net income (loss)</t>
        </is>
      </c>
      <c r="B34" s="5" t="n">
        <v>-1972</v>
      </c>
      <c r="C34" s="5" t="n">
        <v>-2924</v>
      </c>
    </row>
    <row r="35">
      <c r="A35" s="4" t="inlineStr">
        <is>
          <t>Holding Company And Other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Other revenue</t>
        </is>
      </c>
      <c r="B38" s="5" t="n">
        <v>2</v>
      </c>
      <c r="C38" s="4" t="inlineStr">
        <is>
          <t xml:space="preserve"> </t>
        </is>
      </c>
    </row>
    <row r="39">
      <c r="A39" s="4" t="inlineStr">
        <is>
          <t>Interest expense</t>
        </is>
      </c>
      <c r="B39" s="4" t="inlineStr">
        <is>
          <t xml:space="preserve"> </t>
        </is>
      </c>
      <c r="C39" s="4" t="inlineStr">
        <is>
          <t xml:space="preserve"> </t>
        </is>
      </c>
    </row>
    <row r="40">
      <c r="A40" s="4" t="inlineStr">
        <is>
          <t>Manufacturing, research and development</t>
        </is>
      </c>
      <c r="B40" s="4" t="inlineStr">
        <is>
          <t xml:space="preserve"> </t>
        </is>
      </c>
      <c r="C40" s="4" t="inlineStr">
        <is>
          <t xml:space="preserve"> </t>
        </is>
      </c>
    </row>
    <row r="41">
      <c r="A41" s="4" t="inlineStr">
        <is>
          <t>Depreciation and amortization expense</t>
        </is>
      </c>
      <c r="B41" s="5" t="n">
        <v>4</v>
      </c>
      <c r="C41" s="4" t="inlineStr">
        <is>
          <t xml:space="preserve"> </t>
        </is>
      </c>
    </row>
    <row r="42">
      <c r="A42" s="4" t="inlineStr">
        <is>
          <t>General and administrative</t>
        </is>
      </c>
      <c r="B42" s="5" t="n">
        <v>1783</v>
      </c>
      <c r="C42" s="5" t="n">
        <v>2023</v>
      </c>
    </row>
    <row r="43">
      <c r="A43" s="4" t="inlineStr">
        <is>
          <t>Other expense, net</t>
        </is>
      </c>
      <c r="B43" s="4" t="inlineStr">
        <is>
          <t xml:space="preserve"> </t>
        </is>
      </c>
      <c r="C43" s="4" t="inlineStr">
        <is>
          <t xml:space="preserve"> </t>
        </is>
      </c>
    </row>
    <row r="44">
      <c r="A44" s="4" t="inlineStr">
        <is>
          <t>Income tax expense</t>
        </is>
      </c>
      <c r="B44" s="5" t="n">
        <v>-109</v>
      </c>
      <c r="C44" s="5" t="n">
        <v>1087</v>
      </c>
    </row>
    <row r="45">
      <c r="A45" s="4" t="inlineStr">
        <is>
          <t>Net income (loss)</t>
        </is>
      </c>
      <c r="B45" s="6" t="n">
        <v>-1676</v>
      </c>
      <c r="C45" s="6" t="n">
        <v>-3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3</v>
      </c>
      <c r="C2" s="6" t="n">
        <v>4431719</v>
      </c>
      <c r="D2" s="6" t="n">
        <v>-4164496</v>
      </c>
      <c r="E2" s="6" t="n">
        <v>267236</v>
      </c>
    </row>
    <row r="3">
      <c r="A3" s="4" t="inlineStr">
        <is>
          <t>Beginning Balance, Shares at Dec. 31, 2021</t>
        </is>
      </c>
      <c r="B3" s="5" t="n">
        <v>12836133</v>
      </c>
      <c r="C3" s="4" t="inlineStr">
        <is>
          <t xml:space="preserve"> </t>
        </is>
      </c>
      <c r="D3" s="4" t="inlineStr">
        <is>
          <t xml:space="preserve"> </t>
        </is>
      </c>
      <c r="E3" s="4" t="inlineStr">
        <is>
          <t xml:space="preserve"> </t>
        </is>
      </c>
    </row>
    <row r="4">
      <c r="A4" s="4" t="inlineStr">
        <is>
          <t>Stock-based compensation</t>
        </is>
      </c>
      <c r="B4" s="4" t="inlineStr">
        <is>
          <t xml:space="preserve"> </t>
        </is>
      </c>
      <c r="C4" s="5" t="n">
        <v>85</v>
      </c>
      <c r="D4" s="4" t="inlineStr">
        <is>
          <t xml:space="preserve"> </t>
        </is>
      </c>
      <c r="E4" s="5" t="n">
        <v>85</v>
      </c>
    </row>
    <row r="5">
      <c r="A5" s="4" t="inlineStr">
        <is>
          <t>Issuance of common stock upon vesting of restricted stock</t>
        </is>
      </c>
      <c r="B5" s="4" t="inlineStr">
        <is>
          <t xml:space="preserve"> </t>
        </is>
      </c>
      <c r="C5" s="4" t="inlineStr">
        <is>
          <t xml:space="preserve"> </t>
        </is>
      </c>
      <c r="D5" s="4" t="inlineStr">
        <is>
          <t xml:space="preserve"> </t>
        </is>
      </c>
      <c r="E5" s="4" t="inlineStr">
        <is>
          <t xml:space="preserve"> </t>
        </is>
      </c>
    </row>
    <row r="6">
      <c r="A6" s="4" t="inlineStr">
        <is>
          <t>Issuance of common stock, Shares</t>
        </is>
      </c>
      <c r="B6" s="5" t="n">
        <v>5495</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5" t="n">
        <v>3478</v>
      </c>
      <c r="E7" s="5" t="n">
        <v>3478</v>
      </c>
    </row>
    <row r="8">
      <c r="A8" s="4" t="inlineStr">
        <is>
          <t>Forfeiture of unvested restricted stock</t>
        </is>
      </c>
      <c r="B8" s="4" t="inlineStr">
        <is>
          <t xml:space="preserve"> </t>
        </is>
      </c>
      <c r="C8" s="4" t="inlineStr">
        <is>
          <t xml:space="preserve"> </t>
        </is>
      </c>
      <c r="D8" s="4" t="inlineStr">
        <is>
          <t xml:space="preserve"> </t>
        </is>
      </c>
      <c r="E8" s="4" t="inlineStr">
        <is>
          <t xml:space="preserve"> </t>
        </is>
      </c>
    </row>
    <row r="9">
      <c r="A9" s="4" t="inlineStr">
        <is>
          <t>Stock Issued During Period, Shares, Restricted Stock Award, Forfeited</t>
        </is>
      </c>
      <c r="B9" s="5" t="n">
        <v>-6815</v>
      </c>
      <c r="C9" s="4" t="inlineStr">
        <is>
          <t xml:space="preserve"> </t>
        </is>
      </c>
      <c r="D9" s="4" t="inlineStr">
        <is>
          <t xml:space="preserve"> </t>
        </is>
      </c>
      <c r="E9" s="4" t="inlineStr">
        <is>
          <t xml:space="preserve"> </t>
        </is>
      </c>
    </row>
    <row r="10">
      <c r="A10" s="4" t="inlineStr">
        <is>
          <t>Ending balance, value at Mar. 31, 2022</t>
        </is>
      </c>
      <c r="B10" s="6" t="n">
        <v>13</v>
      </c>
      <c r="C10" s="5" t="n">
        <v>4431804</v>
      </c>
      <c r="D10" s="5" t="n">
        <v>-4161018</v>
      </c>
      <c r="E10" s="5" t="n">
        <v>270799</v>
      </c>
    </row>
    <row r="11">
      <c r="A11" s="4" t="inlineStr">
        <is>
          <t>Ending Balance, Shares at Mar. 31, 2022</t>
        </is>
      </c>
      <c r="B11" s="5" t="n">
        <v>12834813</v>
      </c>
      <c r="C11" s="4" t="inlineStr">
        <is>
          <t xml:space="preserve"> </t>
        </is>
      </c>
      <c r="D11" s="4" t="inlineStr">
        <is>
          <t xml:space="preserve"> </t>
        </is>
      </c>
      <c r="E11" s="4" t="inlineStr">
        <is>
          <t xml:space="preserve"> </t>
        </is>
      </c>
    </row>
    <row r="12">
      <c r="A12" s="4" t="inlineStr">
        <is>
          <t>Beginning balance, value at Dec. 31, 2022</t>
        </is>
      </c>
      <c r="B12" s="6" t="n">
        <v>12</v>
      </c>
      <c r="C12" s="5" t="n">
        <v>4430922</v>
      </c>
      <c r="D12" s="5" t="n">
        <v>-4151005</v>
      </c>
      <c r="E12" s="5" t="n">
        <v>279929</v>
      </c>
    </row>
    <row r="13">
      <c r="A13" s="4" t="inlineStr">
        <is>
          <t>Beginning Balance, Shares at Dec. 31, 2022</t>
        </is>
      </c>
      <c r="B13" s="5" t="n">
        <v>12843157</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35</v>
      </c>
      <c r="D14" s="4" t="inlineStr">
        <is>
          <t xml:space="preserve"> </t>
        </is>
      </c>
      <c r="E14" s="5" t="n">
        <v>35</v>
      </c>
    </row>
    <row r="15">
      <c r="A15" s="4" t="inlineStr">
        <is>
          <t>Effect of adoption of ASC 326</t>
        </is>
      </c>
      <c r="B15" s="4" t="inlineStr">
        <is>
          <t xml:space="preserve"> </t>
        </is>
      </c>
      <c r="C15" s="4" t="inlineStr">
        <is>
          <t xml:space="preserve"> </t>
        </is>
      </c>
      <c r="D15" s="5" t="n">
        <v>-9683</v>
      </c>
      <c r="E15" s="5" t="n">
        <v>-9683</v>
      </c>
    </row>
    <row r="16">
      <c r="A16" s="4" t="inlineStr">
        <is>
          <t>Issuance of common stock upon vesting of restricted stock</t>
        </is>
      </c>
      <c r="B16" s="4" t="inlineStr">
        <is>
          <t xml:space="preserve"> </t>
        </is>
      </c>
      <c r="C16" s="4" t="inlineStr">
        <is>
          <t xml:space="preserve"> </t>
        </is>
      </c>
      <c r="D16" s="4" t="inlineStr">
        <is>
          <t xml:space="preserve"> </t>
        </is>
      </c>
      <c r="E16" s="4" t="inlineStr">
        <is>
          <t xml:space="preserve"> </t>
        </is>
      </c>
    </row>
    <row r="17">
      <c r="A17" s="4" t="inlineStr">
        <is>
          <t>Issuance of common stock, Shares</t>
        </is>
      </c>
      <c r="B17" s="5" t="n">
        <v>16008</v>
      </c>
      <c r="C17" s="4" t="inlineStr">
        <is>
          <t xml:space="preserve"> </t>
        </is>
      </c>
      <c r="D17" s="4" t="inlineStr">
        <is>
          <t xml:space="preserve"> </t>
        </is>
      </c>
      <c r="E17" s="4" t="inlineStr">
        <is>
          <t xml:space="preserve"> </t>
        </is>
      </c>
    </row>
    <row r="18">
      <c r="A18" s="4" t="inlineStr">
        <is>
          <t>Repurchase of common stock in open market</t>
        </is>
      </c>
      <c r="B18" s="4" t="inlineStr">
        <is>
          <t xml:space="preserve"> </t>
        </is>
      </c>
      <c r="C18" s="5" t="n">
        <v>-531</v>
      </c>
      <c r="D18" s="4" t="inlineStr">
        <is>
          <t xml:space="preserve"> </t>
        </is>
      </c>
      <c r="E18" s="5" t="n">
        <v>-531</v>
      </c>
    </row>
    <row r="19">
      <c r="A19" s="4" t="inlineStr">
        <is>
          <t>Stock options exercised, net, Shares</t>
        </is>
      </c>
      <c r="B19" s="5" t="n">
        <v>-28766</v>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5" t="n">
        <v>4635</v>
      </c>
      <c r="E20" s="5" t="n">
        <v>4635</v>
      </c>
    </row>
    <row r="21">
      <c r="A21" s="4" t="inlineStr">
        <is>
          <t>Ending balance, value at Mar. 31, 2023</t>
        </is>
      </c>
      <c r="B21" s="6" t="n">
        <v>12</v>
      </c>
      <c r="C21" s="6" t="n">
        <v>4430426</v>
      </c>
      <c r="D21" s="6" t="n">
        <v>-4156053</v>
      </c>
      <c r="E21" s="6" t="n">
        <v>274385</v>
      </c>
    </row>
    <row r="22">
      <c r="A22" s="4" t="inlineStr">
        <is>
          <t>Ending Balance, Shares at Mar. 31, 2023</t>
        </is>
      </c>
      <c r="B22" s="5" t="n">
        <v>12830399</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635</v>
      </c>
      <c r="C4" s="6" t="n">
        <v>3478</v>
      </c>
    </row>
    <row r="5">
      <c r="A5" s="3" t="inlineStr">
        <is>
          <t>Adjustments to reconcile net income to net cash provided by operating activities:</t>
        </is>
      </c>
      <c r="B5" s="4" t="inlineStr">
        <is>
          <t xml:space="preserve"> </t>
        </is>
      </c>
      <c r="C5" s="4" t="inlineStr">
        <is>
          <t xml:space="preserve"> </t>
        </is>
      </c>
    </row>
    <row r="6">
      <c r="A6" s="4" t="inlineStr">
        <is>
          <t>Right-of-use asset amortization</t>
        </is>
      </c>
      <c r="B6" s="5" t="n">
        <v>68</v>
      </c>
      <c r="C6" s="5" t="n">
        <v>56</v>
      </c>
    </row>
    <row r="7">
      <c r="A7" s="4" t="inlineStr">
        <is>
          <t>Amortization of debt issuance costs</t>
        </is>
      </c>
      <c r="B7" s="5" t="n">
        <v>15</v>
      </c>
      <c r="C7" s="5" t="n">
        <v>14</v>
      </c>
    </row>
    <row r="8">
      <c r="A8" s="4" t="inlineStr">
        <is>
          <t>Deferred income taxes</t>
        </is>
      </c>
      <c r="B8" s="5" t="n">
        <v>-122</v>
      </c>
      <c r="C8" s="5" t="n">
        <v>1079</v>
      </c>
    </row>
    <row r="9">
      <c r="A9" s="4" t="inlineStr">
        <is>
          <t>Change in fair value of warrants</t>
        </is>
      </c>
      <c r="B9" s="5" t="n">
        <v>982</v>
      </c>
      <c r="C9" s="5" t="n">
        <v>693</v>
      </c>
    </row>
    <row r="10">
      <c r="A10" s="4" t="inlineStr">
        <is>
          <t>Change in fair value of equity securities</t>
        </is>
      </c>
      <c r="B10" s="4" t="inlineStr">
        <is>
          <t xml:space="preserve"> </t>
        </is>
      </c>
      <c r="C10" s="5" t="n">
        <v>28</v>
      </c>
    </row>
    <row r="11">
      <c r="A11" s="4" t="inlineStr">
        <is>
          <t>Foreign currency transaction gain</t>
        </is>
      </c>
      <c r="B11" s="5" t="n">
        <v>186</v>
      </c>
      <c r="C11" s="4" t="inlineStr">
        <is>
          <t xml:space="preserve"> </t>
        </is>
      </c>
    </row>
    <row r="12">
      <c r="A12" s="4" t="inlineStr">
        <is>
          <t>Loan discount and fee accretion</t>
        </is>
      </c>
      <c r="B12" s="5" t="n">
        <v>-1466</v>
      </c>
      <c r="C12" s="5" t="n">
        <v>-421</v>
      </c>
    </row>
    <row r="13">
      <c r="A13" s="4" t="inlineStr">
        <is>
          <t>Interest paid-in-kind</t>
        </is>
      </c>
      <c r="B13" s="5" t="n">
        <v>-351</v>
      </c>
      <c r="C13" s="5" t="n">
        <v>-734</v>
      </c>
    </row>
    <row r="14">
      <c r="A14" s="4" t="inlineStr">
        <is>
          <t>Stock-based compensation</t>
        </is>
      </c>
      <c r="B14" s="5" t="n">
        <v>35</v>
      </c>
      <c r="C14" s="5" t="n">
        <v>85</v>
      </c>
    </row>
    <row r="15">
      <c r="A15" s="4" t="inlineStr">
        <is>
          <t>Depreciation and amortization</t>
        </is>
      </c>
      <c r="B15" s="5" t="n">
        <v>648</v>
      </c>
      <c r="C15" s="5" t="n">
        <v>704</v>
      </c>
    </row>
    <row r="16">
      <c r="A16" s="3" t="inlineStr">
        <is>
          <t>Changes in operating assets and liabilities:</t>
        </is>
      </c>
      <c r="B16" s="4" t="inlineStr">
        <is>
          <t xml:space="preserve"> </t>
        </is>
      </c>
      <c r="C16" s="4" t="inlineStr">
        <is>
          <t xml:space="preserve"> </t>
        </is>
      </c>
    </row>
    <row r="17">
      <c r="A17" s="4" t="inlineStr">
        <is>
          <t>Interest and accounts receivable</t>
        </is>
      </c>
      <c r="B17" s="5" t="n">
        <v>-1251</v>
      </c>
      <c r="C17" s="5" t="n">
        <v>-176</v>
      </c>
    </row>
    <row r="18">
      <c r="A18" s="4" t="inlineStr">
        <is>
          <t>Derivative assets and liabilities, net</t>
        </is>
      </c>
      <c r="B18" s="5" t="n">
        <v>-388</v>
      </c>
      <c r="C18" s="4" t="inlineStr">
        <is>
          <t xml:space="preserve"> </t>
        </is>
      </c>
    </row>
    <row r="19">
      <c r="A19" s="4" t="inlineStr">
        <is>
          <t>Other assets</t>
        </is>
      </c>
      <c r="B19" s="5" t="n">
        <v>-915</v>
      </c>
      <c r="C19" s="5" t="n">
        <v>-225</v>
      </c>
    </row>
    <row r="20">
      <c r="A20" s="4" t="inlineStr">
        <is>
          <t>Accounts payable and other liabilities</t>
        </is>
      </c>
      <c r="B20" s="5" t="n">
        <v>-1412</v>
      </c>
      <c r="C20" s="5" t="n">
        <v>-270</v>
      </c>
    </row>
    <row r="21">
      <c r="A21" s="4" t="inlineStr">
        <is>
          <t>Net cash provided by operating activities</t>
        </is>
      </c>
      <c r="B21" s="5" t="n">
        <v>664</v>
      </c>
      <c r="C21" s="5" t="n">
        <v>4311</v>
      </c>
    </row>
    <row r="22">
      <c r="A22" s="3" t="inlineStr">
        <is>
          <t>Cash flows from investing activities:</t>
        </is>
      </c>
      <c r="B22" s="4" t="inlineStr">
        <is>
          <t xml:space="preserve"> </t>
        </is>
      </c>
      <c r="C22" s="4" t="inlineStr">
        <is>
          <t xml:space="preserve"> </t>
        </is>
      </c>
    </row>
    <row r="23">
      <c r="A23" s="4" t="inlineStr">
        <is>
          <t>Investment in finance receivables</t>
        </is>
      </c>
      <c r="B23" s="5" t="n">
        <v>-12990</v>
      </c>
      <c r="C23" s="5" t="n">
        <v>-22700</v>
      </c>
    </row>
    <row r="24">
      <c r="A24" s="4" t="inlineStr">
        <is>
          <t>Repayment of finance receivables</t>
        </is>
      </c>
      <c r="B24" s="5" t="n">
        <v>1906</v>
      </c>
      <c r="C24" s="5" t="n">
        <v>16978</v>
      </c>
    </row>
    <row r="25">
      <c r="A25" s="4" t="inlineStr">
        <is>
          <t>Corporate debt securities principal payments</t>
        </is>
      </c>
      <c r="B25" s="5" t="n">
        <v>10</v>
      </c>
      <c r="C25" s="5" t="n">
        <v>13</v>
      </c>
    </row>
    <row r="26">
      <c r="A26" s="4" t="inlineStr">
        <is>
          <t>Purchases of property and equipment</t>
        </is>
      </c>
      <c r="B26" s="5" t="n">
        <v>-8</v>
      </c>
      <c r="C26" s="5" t="n">
        <v>-58</v>
      </c>
    </row>
    <row r="27">
      <c r="A27" s="4" t="inlineStr">
        <is>
          <t>Net cash used in investing activities</t>
        </is>
      </c>
      <c r="B27" s="5" t="n">
        <v>-11082</v>
      </c>
      <c r="C27" s="5" t="n">
        <v>-5767</v>
      </c>
    </row>
    <row r="28">
      <c r="A28" s="3" t="inlineStr">
        <is>
          <t>Cash flows from financing activities:</t>
        </is>
      </c>
      <c r="B28" s="4" t="inlineStr">
        <is>
          <t xml:space="preserve"> </t>
        </is>
      </c>
      <c r="C28" s="4" t="inlineStr">
        <is>
          <t xml:space="preserve"> </t>
        </is>
      </c>
    </row>
    <row r="29">
      <c r="A29" s="4" t="inlineStr">
        <is>
          <t>Net proceeds from (payments on) credit facility</t>
        </is>
      </c>
      <c r="B29" s="5" t="n">
        <v>8037</v>
      </c>
      <c r="C29" s="5" t="n">
        <v>-8</v>
      </c>
    </row>
    <row r="30">
      <c r="A30" s="4" t="inlineStr">
        <is>
          <t>Repurchases of common stock, including fees and expenses</t>
        </is>
      </c>
      <c r="B30" s="5" t="n">
        <v>-531</v>
      </c>
      <c r="C30" s="4" t="inlineStr">
        <is>
          <t xml:space="preserve"> </t>
        </is>
      </c>
    </row>
    <row r="31">
      <c r="A31" s="4" t="inlineStr">
        <is>
          <t>Net cash provided by (used in) financing activities</t>
        </is>
      </c>
      <c r="B31" s="5" t="n">
        <v>7506</v>
      </c>
      <c r="C31" s="5" t="n">
        <v>-8</v>
      </c>
    </row>
    <row r="32">
      <c r="A32" s="4" t="inlineStr">
        <is>
          <t>Net decrease in cash and cash equivalents</t>
        </is>
      </c>
      <c r="B32" s="5" t="n">
        <v>-2912</v>
      </c>
      <c r="C32" s="5" t="n">
        <v>-1464</v>
      </c>
    </row>
    <row r="33">
      <c r="A33" s="4" t="inlineStr">
        <is>
          <t>Cash and cash equivalents at beginning of period</t>
        </is>
      </c>
      <c r="B33" s="5" t="n">
        <v>6156</v>
      </c>
      <c r="C33" s="5" t="n">
        <v>42863</v>
      </c>
    </row>
    <row r="34">
      <c r="A34" s="4" t="inlineStr">
        <is>
          <t>Cash and cash equivalents at end of period</t>
        </is>
      </c>
      <c r="B34" s="6" t="n">
        <v>3244</v>
      </c>
      <c r="C34" s="6" t="n">
        <v>413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WK Holdings Corporation and Summary of Significant Accounting Policies</t>
        </is>
      </c>
      <c r="B4" s="4" t="inlineStr">
        <is>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March 31, 2023, the Company had 23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y 3, 2023, the Company and its partners have executed transactions with 50 different parties under its specialty finance strategy,
funding an aggregate of $725.2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3.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2, filed with the SEC on March 31, 2023.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impairment of finance receivables; allowance
for credit loss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as well as oral therapeutic formulation solutions built around Enteris’ pharmaceutical Peptelligence® platform, which enables
the oral delivery of molecules that are typically injected, including peptides and BCS Class II, III, and IV small molecules in an enteric-coated
tablet formulation.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loss) income.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The
Company adopted ASU 2016-13, Financial Instruments - Credit Losses: Measurement of Credit Losses on Financial Instruments
(“ASU 2016-13”), as amended, on January 1, 2023 using the modified retrospective approach method. ASU 2016-13 replaced
the incurred loss impairment methodology with a methodology that reflects a current expected credit loss (“CECL”). ASU
2016-13 impacted all of the Company’s investments held at amortized cost. At December 31, 2022, the Company's allowance for
credit losses of $11.8 million was the accumulation of allowance for credit losses (“ACL”) applied to specific finance
receivables, representing management's prior estimates of potential future losses on such finance receivables. As part of the
Company's adoption of ASU 2016-13, management reviewed its prior estimates of finance receivable-specific ACL and wrote off the full
$11.8 million ACL recognized in prior periods to the finance receivables such allowance applied. Under the new CECL model, the net GAAP
balances of such finance receivables are presented net of previously reported ACL and are included in the Company's estimated ACL
for its Royalties portfolio segment. Upon
adoption of ASC 2016-13 on January 1, 2023, the Company’s transition adjustment included $ 11.8
million 0.4
million 9.7
million In
March 2022, the FASB issued ASU 2022-02, Financial Instruments - Credit Losses (Topic 326): Troubled Debt Restructurings and Vintage
Disclosures, which removes the accounting guidance for troubled debt restructurings and requires entities to evaluate whether a modification
provided to a borrower results in a new loan or continuation of an existing loan. The amendment enhances existing disclosures and requires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Company adopted ASU 2022-02 on January 1, 2023 and incorporated the required disclosures into Note 3,
Finance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3</t>
        </is>
      </c>
    </row>
    <row r="3">
      <c r="A3" s="3" t="inlineStr">
        <is>
          <t>Net income per share</t>
        </is>
      </c>
      <c r="B3" s="4" t="inlineStr">
        <is>
          <t xml:space="preserve"> </t>
        </is>
      </c>
    </row>
    <row r="4">
      <c r="A4" s="4" t="inlineStr">
        <is>
          <t>Net Income per Share</t>
        </is>
      </c>
      <c r="B4" s="4" t="inlineStr">
        <is>
          <t>Note 2. 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income per share for the following periods (in thousands, except per share
amounts): Schedule of Basic
and Diluted Earning per Share
Three Months Ended March 31,
2023 2022
Numerator:
Net income $ 4,635 $ 3,478
Denominator:
Weighted-average shares outstanding 12,833 12,830
Effect of dilutive securities 42 58
Weighted-average diluted shares 12,875 12,888
Basic net income per share $ 0.36 $ 0.27
Diluted net income per share $ 0.36 $ 0.27 For
the three months ended March 31, 2023 and 2022, outstanding options to purchase shares of common stock and outstanding shares of restricted
stock in an aggregate of approximately 119,000 3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Mar. 31, 2023</t>
        </is>
      </c>
    </row>
    <row r="3">
      <c r="A3" s="3" t="inlineStr">
        <is>
          <t>Receivables [Abstract]</t>
        </is>
      </c>
      <c r="B3" s="4" t="inlineStr">
        <is>
          <t xml:space="preserve"> </t>
        </is>
      </c>
    </row>
    <row r="4">
      <c r="A4" s="4" t="inlineStr">
        <is>
          <t>Finance Receivables, Net</t>
        </is>
      </c>
      <c r="B4" s="4" t="inlineStr">
        <is>
          <t xml:space="preserve">Note 3. Finance
Receivables, Net Finance
receivables are reported at their determined principal balances net of any unearned income, cumulative write offs charged against the
allowance for credit losses, and unamortized deferred fees and costs. Unearned income and deferred fees and costs are amortized to interest
income based on all cash flows expected using the effective interest method. The
carrying values of finance receivables are as follows (in thousands): Schedule of carrying value of finance receivables
March 31, 2023 December 31, 2022
Term loans $ 202,264 $ 188,836
Royalty purchases 46,560 59,565
Total before allowance for credit losses 248,824 248,401
Allowance for credit losses (11,786 ) (11,846 )
Total carrying value $ 237,038 $ 236,555 Allowance
for Credit Losses The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As part of the Company’s quarterly
assessment of the allowance, the finance receivables portfolio included two portfolio segments: Term Loans and Royalties. The
implementation of ASU 2016-13 also impacted the Company’s ACL on unfunded loan commitments, as the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On January 1, 2023, the Company recorded an adjustment for unfunded commitments the
adoption of ASU 2016-13. As of March 31, 2023, th ty for credit losses
on off -balance-sheet credit exposures is included in other liabilities. Please refer to Note 6 for further information on the Company’s
unfunded commitments. The
following table details the changes in the allowance for credit losses by portfolio segment for the respective periods (in thousands): Schedule of Allowance for Credit Losses
Three Months Ended March 31, 2023 Three Months Ended March 31, 2022
Term Royalties Total Term Royalties Total
Allowance at beginning of period, prior to adoption of ASU 2016-13 $ — $ 11,846 $ 11,846 $ — $ 8,388 $ 8,388
Write offs (1) — (11,846 ) (11,846 ) — — —
Recoveries — — — — — —
Effect of adoption of ASU 2016-13 8,900 2,886 11,786 — — —
Provision expense — — — — — —
Allowance at end of period $ 8,900 $ 2,886 $ 11,786 $ — $ 8,388 $ 8,388
(1) Reversal of finance receivable-specific ACL
recognized in prior periods. No impact to consolidated statement of income for the three-months ended March 31, 2023. Please refer
to Note 1 for further details.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ibility of remaining principal and interest
is no longer doubtful. The
following table presents nonaccrual and performing finance receivables by portfolio segment, net of credit loss allowance (in thousands): Schedule of analysis of nonaccrual and performing loans by portfolio segment
March 31, 2023 December 31, 2022
Nonaccrual Performing Total Nonaccrual Performing Total
Term loans $ 11,844 $ 181,520 $ 193,364 $ 11,304 $ 177,532 $ 188,836
Royalty purchases 7,096 36,578 43,674 6,736 40,983 47,719
Total carrying value $ 18,940 $ 218,098 $ 237,038 $ 18,040 $ 218,515 $ 236,555 As
of March 31, 2023, the Company had three finance receivables in nonaccrual status: (1) the term loan to Flowonix Medical, Inc. (“Flowonix”),
with a net carrying value of $ 11.8 million 2.9 million 4.2 million Credit Quality of Finance Receivables The
Company evaluates all finance receivables on a quarterly basis and assigns a risk rating based upon management’s assessment of
the borrower’s ability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are generally on non-accrual, and while no loss of impairment is anticipated,
there is potential for future principal impairment. 3: Borrower
performing inline-to-modestly below Company expectations, and loan-to-value is similar to slightly worse than at the time of underwriting.
Borrower has demonstrated access to capital markets. 4: Borrower
performing inline-to-modestly above Company expectations and loan-to-value similar or modestly better than underwriting case. Borrower
has demonstrated access to capital markets. 5: Borrower
performing in excess of Company expectations, and loan-to-value is better than at time of origination. We
use an internal credit rating system which rates each Royalty on a color scale of Green to Red, with Green typically indicative of a
Royalty that is exceeding base underwritten case and Red reflective of underperformance relative to plan. The
following table summarizes the carrying value of Finance Receivables by origination year, grouped by risk rating as of March 31, 2023: Schedule of Financing
Receivable by origination year
March 31, 2023
2023 2022 2021 2020 2019 Prior Total
Term Loans
5 $ — $ 12,001 $ 13,574 $ — $ 6,743 $ — $ 32,318
4 4,955 49,853 8,750 — — — 63,558
3 — 14,671 22,402 — 31,041 26,430 94,544
2 — — — — — — —
1 — — — 11,844 — — 11,844
Subtotal - Term Loans 4,955 76,525 44,726 11,844 37,784 26,430 202,264
Royalties
Green $ — $ 15,231 $ — $ 19,195 $ — $ 4,902 $ 39,328
Yellow — — — — — 137 137
Red — — 4,239 — — 2,856 7,095
Subtotal - Royalties — 15,231 4,239 19,195 — 7,895 46,560
Total Finance Receivables $ 4,955 $ 91,756 $ 48,965 $ 31,039 $ 37,784 $ 34,325 $ 248,8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3:31Z</dcterms:created>
  <dcterms:modified xmlns:dcterms="http://purl.org/dc/terms/" xmlns:xsi="http://www.w3.org/2001/XMLSchema-instance" xsi:type="dcterms:W3CDTF">2023-05-10T21:03:31Z</dcterms:modified>
</cp:coreProperties>
</file>